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Balance Sheet Details" sheetId="13" state="visible" r:id="rId13"/>
    <sheet xmlns:r="http://schemas.openxmlformats.org/officeDocument/2006/relationships" name="Convertible Loan" sheetId="14" state="visible" r:id="rId14"/>
    <sheet xmlns:r="http://schemas.openxmlformats.org/officeDocument/2006/relationships" name="Term Debt" sheetId="15" state="visible" r:id="rId15"/>
    <sheet xmlns:r="http://schemas.openxmlformats.org/officeDocument/2006/relationships" name="Stockholders' Deficit"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rant and Awards" sheetId="20" state="visible" r:id="rId20"/>
    <sheet xmlns:r="http://schemas.openxmlformats.org/officeDocument/2006/relationships" name="Employee Retirement Pla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Net Loss per Share (Tables)" sheetId="31" state="visible" r:id="rId31"/>
    <sheet xmlns:r="http://schemas.openxmlformats.org/officeDocument/2006/relationships" name="Balance Sheet Details (Tables)" sheetId="32" state="visible" r:id="rId32"/>
    <sheet xmlns:r="http://schemas.openxmlformats.org/officeDocument/2006/relationships" name="Stockholders' Deficit (Tables)" sheetId="33" state="visible" r:id="rId33"/>
    <sheet xmlns:r="http://schemas.openxmlformats.org/officeDocument/2006/relationships" name="Equity Incentive Plan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Liquidity and Going Concern (N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Fair Value Measurements (Assets" sheetId="42" state="visible" r:id="rId42"/>
    <sheet xmlns:r="http://schemas.openxmlformats.org/officeDocument/2006/relationships" name="Fair Value Measurements (Compan" sheetId="43" state="visible" r:id="rId43"/>
    <sheet xmlns:r="http://schemas.openxmlformats.org/officeDocument/2006/relationships" name="Fair Value Measurements (Change" sheetId="44" state="visible" r:id="rId44"/>
    <sheet xmlns:r="http://schemas.openxmlformats.org/officeDocument/2006/relationships" name="Net Loss per Share (Basic and D" sheetId="45" state="visible" r:id="rId45"/>
    <sheet xmlns:r="http://schemas.openxmlformats.org/officeDocument/2006/relationships" name="Net Loss per Share (Antidilutiv" sheetId="46" state="visible" r:id="rId46"/>
    <sheet xmlns:r="http://schemas.openxmlformats.org/officeDocument/2006/relationships" name="Balance Sheet Details (Narrativ" sheetId="47" state="visible" r:id="rId47"/>
    <sheet xmlns:r="http://schemas.openxmlformats.org/officeDocument/2006/relationships" name="Balance Sheet Details (Property" sheetId="48" state="visible" r:id="rId48"/>
    <sheet xmlns:r="http://schemas.openxmlformats.org/officeDocument/2006/relationships" name="Balance Sheet Details (Other re" sheetId="49" state="visible" r:id="rId49"/>
    <sheet xmlns:r="http://schemas.openxmlformats.org/officeDocument/2006/relationships" name="Balance Sheet Details (Accounts" sheetId="50" state="visible" r:id="rId50"/>
    <sheet xmlns:r="http://schemas.openxmlformats.org/officeDocument/2006/relationships" name="Convertible Loan (Narrative) (D" sheetId="51" state="visible" r:id="rId51"/>
    <sheet xmlns:r="http://schemas.openxmlformats.org/officeDocument/2006/relationships" name="Term Debt (Details)" sheetId="52" state="visible" r:id="rId52"/>
    <sheet xmlns:r="http://schemas.openxmlformats.org/officeDocument/2006/relationships" name="Stockholders' Deficit (Summary " sheetId="53" state="visible" r:id="rId53"/>
    <sheet xmlns:r="http://schemas.openxmlformats.org/officeDocument/2006/relationships" name="Stockholders' Deficit (Shares R" sheetId="54" state="visible" r:id="rId54"/>
    <sheet xmlns:r="http://schemas.openxmlformats.org/officeDocument/2006/relationships" name="Equity Incentive Plans (Narrati" sheetId="55" state="visible" r:id="rId55"/>
    <sheet xmlns:r="http://schemas.openxmlformats.org/officeDocument/2006/relationships" name="Equity Incentive Plans (Summary" sheetId="56" state="visible" r:id="rId56"/>
    <sheet xmlns:r="http://schemas.openxmlformats.org/officeDocument/2006/relationships" name="Equity Incentive Plans (Restric" sheetId="57" state="visible" r:id="rId57"/>
    <sheet xmlns:r="http://schemas.openxmlformats.org/officeDocument/2006/relationships" name="Equity Incentive Plans (Assumpt" sheetId="58" state="visible" r:id="rId58"/>
    <sheet xmlns:r="http://schemas.openxmlformats.org/officeDocument/2006/relationships" name="Equity Incentive Plans (Allocat" sheetId="59" state="visible" r:id="rId59"/>
    <sheet xmlns:r="http://schemas.openxmlformats.org/officeDocument/2006/relationships" name="Income Taxes (Narrative) (Detai" sheetId="60" state="visible" r:id="rId60"/>
    <sheet xmlns:r="http://schemas.openxmlformats.org/officeDocument/2006/relationships" name="Income Taxes ((Loss) Income fro" sheetId="61" state="visible" r:id="rId61"/>
    <sheet xmlns:r="http://schemas.openxmlformats.org/officeDocument/2006/relationships" name="Income Taxes (Components of Def" sheetId="62" state="visible" r:id="rId62"/>
    <sheet xmlns:r="http://schemas.openxmlformats.org/officeDocument/2006/relationships" name="Income Taxes (Reconciliation of"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Grant and Awards (Narrative) (D" sheetId="67" state="visible" r:id="rId67"/>
    <sheet xmlns:r="http://schemas.openxmlformats.org/officeDocument/2006/relationships" name="Employee Retirement Plan (Narra" sheetId="68" state="visible" r:id="rId68"/>
    <sheet xmlns:r="http://schemas.openxmlformats.org/officeDocument/2006/relationships" name="Segment Reporting (Narrative) (" sheetId="69" state="visible" r:id="rId69"/>
    <sheet xmlns:r="http://schemas.openxmlformats.org/officeDocument/2006/relationships" name="Segment Reporting - Segment inf"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544</t>
        </is>
      </c>
      <c r="C8" s="4" t="inlineStr">
        <is>
          <t xml:space="preserve"> </t>
        </is>
      </c>
      <c r="D8" s="4" t="inlineStr">
        <is>
          <t xml:space="preserve"> </t>
        </is>
      </c>
    </row>
    <row r="9">
      <c r="A9" s="4" t="inlineStr">
        <is>
          <t>Entity Registrant Name</t>
        </is>
      </c>
      <c r="B9" s="4" t="inlineStr">
        <is>
          <t>ARMATA PHARMACEUTICALS,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549568</t>
        </is>
      </c>
      <c r="C11" s="4" t="inlineStr">
        <is>
          <t xml:space="preserve"> </t>
        </is>
      </c>
      <c r="D11" s="4" t="inlineStr">
        <is>
          <t xml:space="preserve"> </t>
        </is>
      </c>
    </row>
    <row r="12">
      <c r="A12" s="4" t="inlineStr">
        <is>
          <t>Entity Address, Address Line One</t>
        </is>
      </c>
      <c r="B12" s="4" t="inlineStr">
        <is>
          <t>5005 McConnell Avenue</t>
        </is>
      </c>
      <c r="C12" s="4" t="inlineStr">
        <is>
          <t xml:space="preserve"> </t>
        </is>
      </c>
      <c r="D12" s="4" t="inlineStr">
        <is>
          <t xml:space="preserve"> </t>
        </is>
      </c>
    </row>
    <row r="13">
      <c r="A13" s="4" t="inlineStr">
        <is>
          <t>Entity Address, City or Town</t>
        </is>
      </c>
      <c r="B13" s="4" t="inlineStr">
        <is>
          <t>Los Angele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066</t>
        </is>
      </c>
      <c r="C15" s="4" t="inlineStr">
        <is>
          <t xml:space="preserve"> </t>
        </is>
      </c>
      <c r="D15" s="4" t="inlineStr">
        <is>
          <t xml:space="preserve"> </t>
        </is>
      </c>
    </row>
    <row r="16">
      <c r="A16" s="4" t="inlineStr">
        <is>
          <t>City Area Code</t>
        </is>
      </c>
      <c r="B16" s="4" t="inlineStr">
        <is>
          <t>310</t>
        </is>
      </c>
      <c r="C16" s="4" t="inlineStr">
        <is>
          <t xml:space="preserve"> </t>
        </is>
      </c>
      <c r="D16" s="4" t="inlineStr">
        <is>
          <t xml:space="preserve"> </t>
        </is>
      </c>
    </row>
    <row r="17">
      <c r="A17" s="4" t="inlineStr">
        <is>
          <t>Local Phone Number</t>
        </is>
      </c>
      <c r="B17" s="4" t="inlineStr">
        <is>
          <t>665-2928</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RMP</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3</v>
      </c>
    </row>
    <row r="32">
      <c r="A32" s="4" t="inlineStr">
        <is>
          <t>Entity Common Stock, Shares Outstanding</t>
        </is>
      </c>
      <c r="B32" s="4" t="inlineStr">
        <is>
          <t xml:space="preserve"> </t>
        </is>
      </c>
      <c r="C32" s="6" t="n">
        <v>36183067</v>
      </c>
      <c r="D32" s="4" t="inlineStr">
        <is>
          <t xml:space="preserve"> </t>
        </is>
      </c>
    </row>
    <row r="33">
      <c r="A33" s="4" t="inlineStr">
        <is>
          <t>Documents Incorporated by Reference</t>
        </is>
      </c>
      <c r="B33" s="4" t="inlineStr">
        <is>
          <t>Portions of the registrant’s Definitive Proxy Statement relating to the 2025 Annual Meeting of Stockholders, which will be filed with the Securities and Exchange Commission within 120 days after the end of the registrant’s fiscal year ended December 31, 2024, are incorporated by reference into Part III of this Annual Report on Form 10-K.</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an Diego, California</t>
        </is>
      </c>
      <c r="C36" s="4" t="inlineStr">
        <is>
          <t xml:space="preserve"> </t>
        </is>
      </c>
      <c r="D36" s="4" t="inlineStr">
        <is>
          <t xml:space="preserve"> </t>
        </is>
      </c>
    </row>
    <row r="37">
      <c r="A37" s="4" t="inlineStr">
        <is>
          <t>Entity Central Index Key</t>
        </is>
      </c>
      <c r="B37" s="4" t="inlineStr">
        <is>
          <t>0000921114</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consolidated financial statements include the accounts of the Company and its wholly owned subsidiaries. All intercompany accounts and transactions have been eliminated upon consolidation. Any reference in the condensed consolidated financial statements to applicable guidance is meant to refer to authoritative U.S. GAAP as found in the Accounting Standards Codification (“ASC”) and Accounting Standards Update (“ASU”) of the Financial Accounting Standards Board (“FAS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and assumptions, including but not limited to those related to the fair value of the Convertible Loan,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s and Certain Other Risks Financial instruments that potentially subject the Company to a concentration of credit risk consist of cash, cash equivalents and restricted cash. As of December 31, 2024 and 2023, cash, cash equivalents and restricted cash were invested primarily in money market funds and U.S. treasury securities through highly rated financial institutions in accordance with the Company’s investment policy, to a concentration limit per issuer or sector. ​ Other receivables represent amounts due from the Medical Technology Enterprise Consortium (“MTEC”) (Note 13, “ Grants and Awards” ) and reimbursement for tenant improvements (Note 12, “ Commitments and Contingencies ”). Cash and Cash Equivalents Cash and cash equivalents consist primarily of cash deposits and marketable securities with original maturities of less than three months. Restricted Cash The Company defines restricted cash as cash and cash equivalents that cannot be withdrawn or used for general operating activities. The restricted cash consists of two irrevocable letters of credit with financial institutions related to the Company’s operating leases (Note 12 , “ Commitments and Contingencies ​ Fair Value of Financial Instruments Financial instruments include cash equivalents, prepaid expenses and other receivables, restricted cash, accounts payable and accrued liabilities, accrued compensation and other current liabilities, Convertible Loan and long-term debt. The carrying amounts of the above assets and liabilities are generally considered to be representative of their respective fair values because of the short-term nature of those instruments. The Convertible Loan is accounted at fair value. Long-term debt was accounted at fair value at inception and its subsequent fair value is not significantly different from its amortized basis, as effective interest rate is considered at market.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 ​ Estimated Useful Lives Laboratory equipment 5 – 10 years Office and computer equipment 3 – 5 years Leasehold improvements Shorter of lease term or useful life ​ Impairment of Long-Lived Assets The Company reviews long-lived assets for impairment when events or changes in circumstances indicate the carrying value of the assets may not be recoverable. Recoverability is measured by comparison of the carrying values of the assets to future net undiscounted cash flows that the assets or the asset groups are expected to generate. An impairment loss is recognized when estimated future undiscounted cash flows expected to result from the use of the asset and its eventual disposition are less than the carrying amount of the asset. No impairment losses on long-lived assets have been recorded for the years ended December 31, 2024 or 2023. In-Process Research and Development (“IPR&amp;D”) IPR&amp;D assets are intangible assets with indefinite lives and are not subject to amortization. The Company’s IPR&amp;D assets represent capitalized in-process bacteriophage development programs for S. aureus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Management judgment is required in the forecast of future operating results that are used in the Company’s impairment analysis. The estimates the Company uses are consistent with the plans and estimates that it uses to manage its business.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As of December 31, 2024, the Company performed the annual evaluation of its IPR&amp;D assets for impairment. The Company considered the development timelines for its S. aureus As of December 31, 2023, the Company performed the annual evaluation of its IPR&amp;D assets for impairment. The Company used multi-period excess earnings method, a variation of the discounted cash flow approach. Management assumptions included expected revenue forecast, estimated expenses, rate of success, and a discount rate. The fair value of the bacteriophage development programs for S. aureus No impairment loss was recognized as of December 31, 2024 and 2023. Goodwill Goodwill, which has an indefinite useful life, represents the excess of purchase consideration over the fair value of net assets acquired in an acquisition.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 Company performed quantitative analysis of goodwill impairment and noted no impairment as of December 31, 2024 and 2023. ​ 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 Stock-Based Compensation Compensation expense related to stock options granted to employees and non-employees is measured at the grant date based on the estimated fair value of the award and is recognized on the accelerated attribution method over the requisite service period. To estimate the fair value of an award, the Company uses the Black-Scholes option pricing model. This model requires inputs such as expected term, expected volatility, expected dividend yield of stock and risk-free interest rate. Expected volatility is based on the historical volatility of the Company’s own stock price as well as stock volatility of similar publicly traded peer companies.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The risk-free rate is based on the U.S. Treasury yield curve in effect at the time of grant commensurate with the expected term assumption. The fair value of restricted stock units (“RSUs”) and restricted stock awards (“RSAs”) is determined based on the number of units granted and the closing price of the Company’s Common Stock as of the grant date. The Company accounts for forfeitures in the period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eign Currency Translations and Transactions The functional currency of the Company and its wholly owned subsidiaries is the U.S. dollar. Assets and liabilities denominated in foreign currencies are translated to U.S. dollars using the exchange rates at the date of transaction or historical rates. Revenues and expenses from the Company’s foreign subsidiaries are translated using the quarterly average exchange rate in effect during the Foreign currency translation gains and losses are recorded as other income (expense) in the Company’s consolidated statement of oper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Nonmonetary assets and liabilities are not subsequently re-measured. Grants Revenue and Other Awards The Company determines whether agreements are within the scope of ASC Topic 606, Revenue from contracts with customers The Company also determines if grants and awards are in scope of ASC Topic 808, Collaborative Arrangements Accounting for Government Grants and Disclosure of Government Assistance The Company also considers the guidance in ASC Topic 730, Research and Development . As of December 31, 2024 and 2023, the Company recognized as other receivables in its consolidated balance sheets $0.7 million and $1.5 million, respectively, related to invoiced grant amounts that have not been received. Leases The Company determines if an arrangement contains a lease at inception. The Company currently has only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as of the lease inception date or at the date of remeasurement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Comprehensive Income (Loss) Comprehensive income (loss) is composed of net loss and other comprehensive income (loss). The Company did not have other comprehensive income (loss) for the years ended December 31, 2024 and 2023, as such, the comprehensive income (loss) for these periods was equal to the net loss. Basic and Dilut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Common Stock warrants, Convertible Loan, unvested restricted stock awards and restricted stock units, and stock options are considered to be potentially dilutive securities. Basic and diluted net loss attributable to common stockholders per share is presented in conformity with the two-class method required for participating securities.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ly Adopted Accounting Pronouncements In November 2023, the FASB issued ASU 2023-07, Segment Reporting (Topic 280): Improvements to Reportable Segment Disclosures Segment Reporting” ​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loss) per share (“EPS”) computation. The Company adopted this ASU as of January 1, 2024, which did not have an impact on its consolidated financial statements or related disclosures. ​ Recent Accounting Pronouncements Not Yet Adopted On October 2023, the FASB issued ASU 2023-06, Disclosure Improvements: Codification Amendments in Response to the SEC’s Disclosure Update and Simplification Initiative not removed the requirements by that date. Early adoption is prohibited. The Company is currently evaluating the impact of adopting ASU 2023-06 on its consolidated financial statements. In December 2023, the FASB issued ASU 2023-09, Income Taxes (Topic 740): Improvements to Income Tax Disclosures In November 2024, the FASB issued Accounting Standards Update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 ​ ​ ​ ​ ​ ​ ​ ​ ​ ​ ​ ​ ​ December 31, 2024 ​ ​ Total ​ ​ Level 1 ​ ​ Level 2 ​ ​ Level 3 Investments in money market fund – financial assets, included in cash and cash equivalents $ 4,955 ​ $ 4,955 ​ $ — ​ $ — Convertible Loan– financial liabilities ​ 32,897 ​ ​ — ​ ​ — ​ ​ 32,897 ​ ​ ​ ​ ​ ​ ​ ​ ​ ​ ​ ​ ​ ​ ​ December 31, 2023 ​ ​ Total ​ ​ Level 1 ​ ​ Level 2 ​ ​ Level 3 Convertible Loan– financial liabilities $ 58,633 ​ $ — ​ $ — ​ $ 58,633 ​ The Company’s Convertible Loan (Note 7) is measured at fair value and remeasured at each measurement period, with changes in fair value recorded as other income (expense) in the consolidated statement of operations. The Company estimates the fair value of its Convertible Loan using a weighted probability model of various debt settlement scenarios during its term discounted to the reporting date. Conversion option scenarios are valued using option pricing models with assumptions and estimates such as volatility, expected term and risk-free interest rates. Level 3 fair value inputs include probability and timing of various settlement scenarios and selection of comparable companies. The Company estimated the fair value of its Convertible Loan using the following inputs for the years ended December 31, 2024 and 2023: ​ ​ ​ ​ ​ ​ ​ ​ ​ ​ ​ ​ ​ ​ ​ December 31, 2024 ​ ​ December 31, 2023 Discount rate ​ 15.67%-28.28% ​ ​ 21.01%-45.88% Probabilities of settlement scenarios ​ 0%-75% ​ ​ 0%-85% Volatility ​ 83.30%-111.60% ​ ​ 101.1%-123.6% Expected term (in years) ​ 0.10-1.20 ​ ​ 0.20-1.50 Risk-free rate ​ 4.08%-5.33% ​ ​ 4.62%-5.39% ​ The following table presents a summary of the changes in the fair value of its Convertible Loan for the years ended December 31, 2024 and 2023 (in thousands): ​ ​ ​ ​ ​ ​ ​ ​ December 31, 2024 ​ ​ December 31, 2023 Convertible Loan at the beginning of the period $ 58,633 ​ $ — Net issuance of the Convertible Loan (1) ​ — ​ ​ 29,226 Initial recognition of modified Convertible Loan (1) ​ — ​ ​ 35,031 Change in fair value ​ (31,399) ​ 21,845 Amount exchanged (2) ​ — ​ ​ (31,332) Loss on the Convertible Loan extinguishment ​ 5,663 ​ ​ 3,863 Convertible Loan at the end of the period $ 32,897 ​ $ 58,633 (1) The Convertible Loan is carried at fair value in the consolidated balance sheets. As such, the principal and accrued interest are included in the detemination of fair value. (2) The Company concluded that the amendment to the Convertible Loan was an extinguishment for accounting purposes and the amount exchanged was the relative fair value allocated to the Convertible Loan at the extinguishment date (Note 7 , “ Convertibl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5. Net Loss per Share The computation of basic EPS is based on the weighted-average number of the Company’s Common Stock outstanding. The computation of diluted EPS is based on the weighted-average number of the Company’s Common Stock outstanding and potential dilutive Common Stock. Diluted EPS is computed using the more dilutive of the treasury stock method, which reflects the potential dilution that would occur if securities or other contracts to issue Common Stock were exercised or converted to the Company’s Common Stock. Common Stock options, warrants and unvested restricted stock units were not included in dilutive EPS as their impact would be antidilutive. The following table sets forth the computation of basic and diluted net loss per share attributable to common stockholders for the years ended December 31, 2024 and 2023 (in thousands, except share and per share data): ​ ​ ​ ​ ​ ​ ​ ​ ​ ​ ​ Year Ended December 31, ​ ​ 2024 2023 ​ Numerator: ​ ​ Net loss attributable to common stockholders, basic ​ $ (18,916) ​ $ (69,045) ​ Gain from change in fair value of the Convertible Loan ​ ​ (31,399) ​ ​ — ​ Gain on debt and the Convertible Loan extinguishments ​ ​ (2,166) ​ ​ — ​ Net loss attributable to common stockholders, diluted ​ $ (52,481) ​ $ (69,045) ​ ​ ​ ​ ​ ​ ​ ​ ​ Denominator: ​ ​ ​ ​ ​ ​ ​ Weighted average shares outstanding, basic ​ ​ 36,160,848 ​ ​ 36,075,555 ​ Shares issuable upon the conversion of the Convertible Loan ​ ​ 22,899,123 ​ ​ — ​ Weighted average common shares outstanding, diluted ​ 59,059,971 ​ 36,075,555 ​ ​ ​ ​ ​ ​ ​ ​ ​ Net loss per share, basic ​ $ (0.52) ​ $ (1.91) ​ Net loss per share, diluted ​ $ (0.89) ​ $ (1.91) ​ ​ The following outstanding securities as of December 31, 2024 and 2023 have been excluded from the computation of diluted weighted average shares outstanding, as they would have been anti-dilutive: ​ ​ ​ ​ ​ ​ ​ ​ December 31, 2024 December 31, 2023 Outstanding stock options 3,755,965 3,165,216 ​ Unvested restricted stock units ​ 220,000 ​ 200,000 ​ Shares issuable upon the conversion of the Convertible Loan (1) ​ — ​ 21,293,861 ​ Outstanding warrants ​ 19,365,847 ​ 19,365,847 ​ Total 23,341,812 44,024,924 ​ (1) The Company determined the number of shares issuable upon the conversion of the Convertible Loan as of December 2023, based on the Convertible Loan principal amount of $30.0 million, accrued and unpaid interest of $2.4 million, calculated at an annual interest rate of 8%, converted at $1.52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Details</t>
        </is>
      </c>
      <c r="B3" s="4" t="inlineStr">
        <is>
          <t xml:space="preserve"> </t>
        </is>
      </c>
    </row>
    <row r="4">
      <c r="A4" s="4" t="inlineStr">
        <is>
          <t>Balance Sheet Details</t>
        </is>
      </c>
      <c r="B4" s="4" t="inlineStr">
        <is>
          <t>6. Balance Sheet Details Property and Equipment, net Property and equipment as of December 31, 2024 and 2023 consisted of the following (in thousands): ​ ​ ​ ​ ​ ​ ​ ​ December 31, 2024 December 31, 2023 Laboratory equipment ​ $ 21,316 ​ $ 19,678 Furniture and fixtures ​ ​ 831 ​ ​ 817 Office and computer equipment ​ 438 ​ 438 Leasehold improvements ​ 3,802 ​ 3,447 Total ​ ​ 26,387 ​ ​ 24,380 Less: accumulated depreciation ​ (13,146) ​ (11,821) Property and equipment, net ​ $ 13,241 ​ $ 12,559 ​ Depreciation and amortization expense totaled $1.3 million and $1.0 million for the years ended December 31, 2024 and 2023, respectively. Property and equipment not in use was $8.3 million and $8.1 million as of December 31, 2024 and 2023, respectively, and is included in the laboratory equipment in the table above. These assets are not depreciated until they are placed in service. ​ Other Receivables Other receivables as of December 31, 2024 and 2023 consisted of the following (in thousands): ​ ​ ​ ​ ​ ​ ​ ​ ​ December 31, 2024 December 31, 2023 Tenant improvement allowance receivable (Note 12) ​ $ — ​ $ 1,835 Grant and award receivable (Note 13) ​ ​ 744 ​ ​ 1,528 ​ ​ $ 744 ​ $ 3,363 ​ Accounts Payable and Accrued Liabilities Accounts payable and accrued liabilities as of December 31, 2024 and 2023 consisted of the following (in thousands): ​ ​ ​ ​ ​ ​ ​ ​ ​ December 31, 2024 December 31, 2023 Accounts payable ​ $ 766 ​ $ 1,585 Accrued clinical trial expenses ​ ​ 828 ​ ​ 3,021 Other accrued expenses ​ ​ 461 ​ ​ 1,083 ​ ​ $ 2,055 ​ $ 5,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12 Months Ended</t>
        </is>
      </c>
    </row>
    <row r="2">
      <c r="B2" s="2" t="inlineStr">
        <is>
          <t>Dec. 31, 2024</t>
        </is>
      </c>
    </row>
    <row r="3">
      <c r="A3" s="3" t="inlineStr">
        <is>
          <t>Convertible Loan</t>
        </is>
      </c>
      <c r="B3" s="4" t="inlineStr">
        <is>
          <t xml:space="preserve"> </t>
        </is>
      </c>
    </row>
    <row r="4">
      <c r="A4" s="4" t="inlineStr">
        <is>
          <t>Convertible Loan</t>
        </is>
      </c>
      <c r="B4" s="4" t="inlineStr">
        <is>
          <t>7. Convertible Loan On January 10, 2023, the Company received the Convertible Loan in the aggregate amount of $30.0 million from Innoviva pursuant to the Convertible Credit Agreement. The Convertible Loan bears interest at a rate of 8.0% per annum and was scheduled to mature on January 10, 2024. The Convertible Credit Agreement was amended on July 10, 2023, in connection with the Company’s entry into the 2023 Credit Agreement to, among other changes, extend the maturity of the Convertible Loan to January 10, 2025. Then, on March 12, 2025, the Company executed a subsequent amendment to the Convertible Credit Agreement which, among other things, extended the Convertible Loan maturity date to March 12, 2026. The Convertible Loan principal and accrued interest are payable at maturity. Repayment of the Convertible Loan is guaranteed by the Company’s domestic subsidiaries and foreign material subsidiaries, and the Convertible Loan is secured by substantially all of the assets of the Company and the subsidiary guarantors. The Convertible Credit Agreement provides that if there is a financing from new investors of at least The Company evaluated authoritative guidance for accounting for the Convertible Loan and concluded that the Convertible Loan should be accounted for at fair value under ASC 480, Distinguish Liabilities from Equity, due to the fact that the Convertible Loan will predominately be settled with the Company’s Common Stock. Consequently, the Company recorded the Convertible Loan in its entirety at fair value on its consolidated balance sheet, with changes in fair value recorded as other income (expenses) in the consolidated statements of operations during each reporting period. On July 10, 2023, in connection with the 2023 Credit Agreement with Innoviva, as discussed below, the Company amended the terms of the Convertible Credit Agreement, to, among other changes, extend the maturity of the Convertible Loan to January 10, 2025. The Company concluded that the amendment was an extinguishment for accounting purposes. The Company recognized a $1.8 million gain as the change in fair value of the Convertible Loan before the extinguishment date, July 10, 2023. The Company estimated fair value of the combined transaction, the Loan and the Convertible Loan, before and after modification and calculated an extinguishment loss of $3.9 million, which was recognized as other income (expense) in the consolidated statement of operations for the year ended December 31, 2023. The Company recognized losses of $23.6 million from July 10, 2023 to December 31, 2023 as the change in fair value of the Convertible Loan post modification. On November 12, 2024, the Company amended the terms of the Convertible Credit Agreement and 2023 Credit Agreement, to, among other changes, extend the maturity of both loans to January 10, 2026. The Company concluded that the amendments were a combined transaction and an extinguishment for accounting purposes. The Company estimated fair value of the combined transaction, the 2023 Loan and the Convertible Loan, before and after modification and calculated an extinguishment gain of $2.2 million, which was recognized as other income (expense) in the consolidated statement of operations for the year ended December 31, 2024. After this amendment, the Company continued to account for the Convertible Loan at fair value on its consolidated balance sheet, with changes in fair value recorded as other income (expense) in the consolidated statements of operations during each reporting period. The Company recognized $31.4 million as the change in fair value of the Convertible Loan for the year ended December 31, 2024. On March 12, 2025, the Company executed an amendment to the Convertible Credit Agreement which, among other things, extended the Convertible Loan maturity date to March 12,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Debt</t>
        </is>
      </c>
      <c r="B1" s="2" t="inlineStr">
        <is>
          <t>12 Months Ended</t>
        </is>
      </c>
    </row>
    <row r="2">
      <c r="B2" s="2" t="inlineStr">
        <is>
          <t>Dec. 31, 2024</t>
        </is>
      </c>
    </row>
    <row r="3">
      <c r="A3" s="3" t="inlineStr">
        <is>
          <t>Term Debt</t>
        </is>
      </c>
      <c r="B3" s="4" t="inlineStr">
        <is>
          <t xml:space="preserve"> </t>
        </is>
      </c>
    </row>
    <row r="4">
      <c r="A4" s="4" t="inlineStr">
        <is>
          <t>Term Debt</t>
        </is>
      </c>
      <c r="B4" s="4" t="inlineStr">
        <is>
          <t>8. Term Debt On July 10, 2023, the Company entered into the 2023 Credit Agreement. The 2023 Credit Agreement provides for the 2023 Loan, a secured term loan facility in an aggregate amount of $25.0 million at an interest rate of 14.0% per annum, and was scheduled to mature on January 10, 2025. Principal and accrued interest are payable at maturity. Repayment of the 2023 Loan is guaranteed by the Company’s domestic subsidiaries, and the 2023 Loan is secured by substantially all of the assets of the Company and the subsidiary guarantors. On November 12, 2024, the Company executed an amendment to the 2023 Credit Agreement, which, among other things, extended the 2023 Loan maturity date to January 10, 2026. On March 12, 2025, the Company executed a subsequent amendment to the 2023 Credit Agreement which, among other things, extended the 2023 Loan maturity date to March 12, 2026. The 2023 Credit Agreement contains customary affirmative and negative covenants and representations and warranties, including financial reporting obligations and certain limitations on indebtedness, liens, investments, distributions (including dividends), collateral, investments, mergers or acquisitions and fundamental corporate changes. The 2023 Credit Agreement also includes customary events of default, including payment defaults, breaches of provisions under the loan documents, certain losses or impairment of collateral and related security interests, the occurrence of certain events that could reasonably be expected to have a “material adverse effect” as set forth in the 2023 Credit Agreement, certain bankruptcy or insolvency events, and a material deviation from the Company’s operating budget. The 2023 Loan was initially recognized at fair value of $21.2 million and subsequently recognized at the amortized cost net of debt issuance costs and debt discount of $3.8 million. The Company recognized $2.4 million and $0.9 million debt issuance costs and debt discount for the years ended December 31, 2024 and 2023, respectively, using the effective interest method. The Company recognized $6.7 million and $2.6 million of accrued interest expense for the years ended December 31, 2024 and 2023, respectively. ​ On March 4, 2024, the Company entered into the 2024 Credit Agreement for the 2024 Loan in an aggregate amount of $35.0 million. The 2024 Loan bears interest at an annual rate of 14.0% and was scheduled to mature on June 4, 2025. On March 12, 2025, the Company executed an amendment to the 2024 Credit Agreement which, among other things, extended the 2024 Loan maturity date to March 12, 2026. Principal and accrued interest are payable at maturity. Repayment of the 2024 Loan is guaranteed by the Company’s domestic subsidiaries, and the 2024 Loan is secured by substantially all of the assets of the Company and the subsidiary guarantors. The 2024 Loan was initially recognized at cash proceeds of $35.0 million net of debt issuance costs of $0.1 million, and subsequently is recognized at the amortized cost. Debt issuance costs are amortized using the effective interest method to interest expense over the term of the 2024 Loan. The Company recognized $4.1 million of accrued interest expense for the year ended December 31, 2024. The 2024 Loan’s annual effective interest rate was 14.25% as of December 31, 2024. The 2023 Credit Agreement and the 2024 Credit Agreement contain customary affirmative and negative covenants and representations and warranties, including financial reporting obligations and certain limitations on indebtedness, liens, investments, distributions (including dividends), collateral, investments, mergers or acquisitions and fundamental corporate changes. The 2023 Credit Agreement and the 2024 Credit Agreement also include customary events of default, including payment defaults, breaches of provisions under the loan documents, certain losses or impairment of collateral and related security interests, the occurrence of certain events that could reasonably be expected to have a “material adverse effect” as set forth in the 2023 Credit Agreement and the 2024 Credit Agreement, certain bankruptcy or insolvency events, and a material deviation from the Company’s operating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9. Stockholders’ Deficit Warrants As of December 31, 2024 outstanding warrants to purchase shares of Common Stock were as follows: ​ ​ ​ ​ ​ ​ ​ Shares Exercise Price Expiration Date 993,139 ​ $ 2.87 ​ February 11, 2025 7,717,661 ​ $ 2.87 ​ March 27, 2025 1,867,912 ​ $ 3.25 ​ January 26, 2026 4,285,935 ​ $ 3.25 ​ March 16, 2026 1,807,396 ​ $ 5.00 ​ February 8, 2027 2,692,604 ​ $ 5.00 ​ March 30, 2027 1,200 ​ $ 1,680.00 ​ None 19,365,847 ​ ​ ​ Shares Reserved for Future Issuance ​ As of December 31, 2024 and 2023, the Company had reserved shares of its Common Stock for future issuance as follows: ​ ​ ​ ​ ​ ​ ​ December 31, 2024 December 31, 2023 Stock options outstanding ​ 3,755,965 3,165,216 Unvested restricted stock units ​ 220,000 ​ 200,000 Shares issuable under the Employee Stock Purchase Plan ​ 11,890 9,748 Shares available for future grants under the 2016 Plan ​ 3,405,908 2,368,160 Warrants outstanding ​ 19,365,847 19,365,847 Shares issuable upon the conversion of the Convertible Loan (1) ​ 22,899,123 ​ 21,293,861 Total shares reserved ​ 49,658,733 46,402,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4</t>
        </is>
      </c>
    </row>
    <row r="3">
      <c r="A3" s="3" t="inlineStr">
        <is>
          <t>Equity Incentive Plans</t>
        </is>
      </c>
      <c r="B3" s="4" t="inlineStr">
        <is>
          <t xml:space="preserve"> </t>
        </is>
      </c>
    </row>
    <row r="4">
      <c r="A4" s="4" t="inlineStr">
        <is>
          <t>Equity Incentive Plans</t>
        </is>
      </c>
      <c r="B4" s="4" t="inlineStr">
        <is>
          <t>10. Equity Incentive Plans Stock Award Plans ​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The term of the options granted is ten years, the exercise price is the Company’s closing price at the date of grant and the vesting period is usually four years . The Company also granted RSUs under the 2016 Plan that vest over four years. Under the 2016 Plan, the number of shares authorized for issuance is automatically increased by a number equal to 5% of the total number of shares of the Company’s capital stock outstanding on December 31st of the preceding calendar year, or a lesser number of shares determined by the Board of Directors annually beginning from January 1, 2017 until January 1, 2026. As of December 31, 2024, there were 3,405,908 shares available for issuance under the 2016 Plan. The Company has issued restricted stock awards RSAs under certain legacy option plans that generally vested two Pursuant to its 2016 Employee Stock Purchase Plan (“ESPP”), the Company may grant or provide for the grant of rights to purchase shares of its Common Stock. The number of shares of its Common Stock reserved for issuance under the ESPP will automatically increase on January 1st of each calendar year by the lesser of 1% of the total number of shares of the Company’s Common Stock outstanding on December 31st of the preceding calendar year and 30,000 shares, subject to the ability of the Company’s Board of Directors to take action to reduce the size of the increase in any given year. There were no awards issued under ESPP. As of December 31, 2024, the Company had reserved 11,890 shares for future grants under the ESPP. ​ Stock option activities during the year ended December 31, 2024 are presented below: ​ ​ ​ ​ ​ ​ ​ ​ ​ ​ ​ ​ ​ ​ Options Outstanding ​ ​ ​ ​ ​ ​ ​ Weighted ​ ​ ​ ​ ​ ​ ​ ​ ​ ​ Average ​ ​ ​ ​ ​ ​ ​ Weighted ​ Remaining ​ ​ ​ ​ ​ ​ ​ Average ​ Contractual ​ Aggregate ​ ​ ​ ​ Exercise ​ Term ​ Intrinsic ​ Shares Price (Years) Value (in thousands) Outstanding at December 31, 2023 3,165,216 ​ $ 5.04 5.9 ​ $ 429 Granted 1,859,054 ​ $ 3.34 ​ $ — Exercised ​ (37,282) ​ $ 3.38 ​ ​ ​ $ 24 Forfeited/Cancelled/Expired (1,231,023) ​ $ 6.48 ​ $ 4 Outstanding at December 31, 2024 3,755,965 ​ $ 3.74 7.5 ​ $ 4 Vested and expected to vest at December 31, 2024 3,755,965 ​ $ 3.74 7.5 ​ $ 4 Exercisable at December 31, 2024 2,059,396 ​ $ 4.04 6.4 ​ $ 2 ​ The aggregate intrinsic value of options at December 31, 2024 is based on the Company’s closing stock price on that date of $1.85 per share. ​ The weighted average grant date fair value of the options granted during 2024 and 2023 was $2.54 and $1.97, respectively. The fair value of vested options during the year ended December 31, 2024 and 2023 was $2.8 million and $5.1 million, respectively. ​ ​ Restricted stock awards and restricted stock unit award activities during the year ended December 31, 2024 are presented below: ​ ​ ​ ​ ​ ​ ​ ​ ​ ​ ​ Weighted Avg ​ ​ ​ ​ Grant Date ​ Shares Fair Value Outstanding at December 31, 2023 ​ 200,000 ​ $ 2.39 Granted ​ 90,000 ​ $ 3.38 Vested ​ (50,000) ​ $ 2.39 Cancelled ​ (20,000) ​ $ 3.38 Outstanding at December 31, 2024 ​ 220,000 ​ $ 2.73 ​ As of December 31, 2024, there was $2.6 million of total unrecognized compensation expense related to unvested stock options and restricted stock units, which the Company expects to recognize over the weighted average remaining period of approximately 1.9 years ​ ​ Stock-based Compensation ​ The Company estimates the fair value of stock options with performance and service conditions using the Black-Scholes valuation model. ​ The assumptions used to estimate the options fair value were as follows: ​ ​ ​ ​ ​ ​ ​ ​ Year Ended December 31, ​ 2024 2023 Risk-free interest rate ​ 3.54%-4.25% ​ 3.54%-5.54% Expected volatility ​ 89.40%-92.50% ​ 75.40%-116.96% Expected term (in years) ​ 5.1-7.0 ​ 0.1-7.0 Expected dividend yield ​ 0% ​ 0% ​ The tables below summarize the total stock-based compensation expense (reversal) included in the Company’s consolidated statements of operations for the periods presented (in thousands): ​ ​ ​ ​ ​ ​ ​ ​ ​ ​ ​ Year Ended December 31, ​ 2024 2023 Research and development ​ $ 663 ​ $ 1,013 General and administrative ​ 2,230 ​ (75) Total stock-based compensation ​ $ 2,893 ​ $ 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Loss before income taxes consisted of the following components (in thousands): ​ ​ ​ ​ ​ ​ ​ ​ ​ Year Ended December 31, ​ 2024 2023 United States ​ $ (18,020) ​ $ (68,182) Foreign ​ (896) ​ (863) Total ​ $ (18,916) ​ $ (69,045) ​ Significant components of the Company’s deferred tax assets and liabilities were as follows (in thousands): ​ ​ ​ ​ ​ ​ ​ ​ ​ December 31, ​ 2024 2023 Deferred tax assets: ​ ​ ​ ​ ​ ​ Net operating loss carryforwards ​ $ 53,618 ​ $ 46,591 Capitalized research and development ​ 24,045 ​ 21,431 Stock-based compensation ​ 1,804 ​ 2,083 Depreciation and amortization ​ ​ 762 ​ ​ 856 Lease accounting ​ ​ 13,505 ​ ​ 13,899 Interest expense carryforward ​ ​ 1,292 ​ ​ — Other ​ 2,086 ​ 1,907 Total deferred tax assets before valuation allowance ​ ​ 97,112 ​ 86,767 Less: valuation allowance ​ (84,217) ​ (75,166) Total deferred tax assets after valuation allowance ​ ​ 12,895 ​ ​ 11,601 ​ ​ ​ ​ ​ ​ ​ Deferred tax liabilities: ​ ​ ​ ​ Right-of-use asset ​ ​ (10,763) ​ ​ (11,510) In-process research and development ​ ​ (3,077) ​ ​ (3,077) Debt basis differences ​ ​ (1,991) ​ ​ — Other ​ ​ (141) ​ ​ (91) Total deferred tax liabilities ​ ​ (15,972) ​ ​ (14,678) Net deferred tax liability ​ $ (3,077) ​ $ (3,077) ​ ​ ​ ​ ​ ​ ​ ​ The Company’s net operating loss carryforwards at December 31, 2024 are $195.3 million, $139.2 million and $12.0 for federal, state and foreign income tax purposes, respectively. Federal and state net operating loss carryforwards are available to offset future taxable income, if any, and will begin to expire in 2026 and 2029, respectively. The federal net operating loss carryforwards generated after 2017 of $140.8 million will carryforward indefinitely and can be used to offset up to 80% of future annual taxable income. The Company's foreign net operating loss carryforwards do not expire. The Company’s net operating loss carryforwards may be subject to a substantial annual limitation as a result of ownership changes that have occurred or could occur in the future pursuant to Internal Revenue Code Sections 382 and 383. These ownership changes may limit or eliminate the amount of net operating loss carryforwards that can be utilized to offset future taxable income. If eliminated, the related asset would be removed from deferred tax assets with a corresponding reduction in the valuation allowance.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 has not undergone an ownership change analysis pursuant to Internal Revenue Code Section 382 as of December 31, 2024.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The Company increased its valuation allowance by approximately ​ ​ ​ ​ ​ ​ ​ ​ ​ December 31, ​ 2024 2023 U.S. federal statutory income tax rate 21.0 % 21.0 % Adjustments for tax effects of: ​ ​ ​ ​ ​ State income taxes, net of federal tax ​ 9.6 % 2.9 % Stock-based compensation ​ (3.7) % (1.6) % Non-deductible debt items ​ 25.3 % (7.8) % Change in valuation allowance ​ (49.7) % (9.3) % Change in rate ​ 0.5 % (3.3) % Return to provision ​ (1.6) % (0.7) % Permanent differences and other ​ (1.4) % (1.2) % Effective income tax rate (0.0) % (0.0) % ​ The Company files income tax returns in the U.S. federal jurisdiction, state of California and certain foreign jurisdictions. As of December 31, 2024, the Company is no longer subject to U.S. federal income tax examinations for tax years ended on or before December 31, 2020 or to California state income tax examinations for tax years ended on or before December 31, 2019. However, to the extent allowed by law, the tax authorities may have the right to examine prior periods where net operating losses or tax credits were generated and carried forward, and make adjustments up to the amount of the net operating loss or credit carryforward. The Company did not have a liability for unrecognized tax benefits at December 31, 2024 and 2023. The Company’s policy is to classify interest and penalties on uncertain tax positions as a component of tax expense. As of December 31, 2024 and 2023, the Company has no accrued interest or penalties related to uncertain tax positions. ​ Deferred income taxes have not been provided for undistributed earnings of the Company’s consolidated foreign subsidiary because the parent entity would not be required to include the distribution into income as the amount would be tax free. The Tax Cuts and Jobs Act subjects a U.S. stockholder to tax on GILTI earned by certain foreign subsidiaries. The FASB Staff Q&amp;A, Topic 740 No. 5. Accounting for Global Intangible Low-Taxed Income, states that an entity can make an accounting policy election either to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Operating Leases The Company leases office and research and development space under a non-cancelable operating lease in Marina del Rey, CA, with the lease term through December 31, 2031. Annual base rent is from $1.9 million and increases by 3% annually and will be $2.5 million by the end of the term. The Company also maintains an irrevocable letter of credit in connection with this lease, which had a balance of $0.5 million as of December 31, 2024 and is reducing 20% annually through the end of the lease term . On October 28, 2021, the Company entered into a lease for office and research and development space under a non-cancellable lease in Los Angeles, CA (the “2021 Lease”). The 2021 Lease payment start date was May 1, 2022 and the total lease term is for 16 years and runs through 2038. Monthly rent for 2022 and 2023 was fully or partially abated while the lessor and the Company completed planned tenant improvements to the facility. Base monthly rent is approximately $0.3 million in 2024. The Company was responsible for construction costs over the tenant improvements allowance of $7.2 million. The construction was completed as of December 31, 2024, and the Company received the full allowance. Out-of-pocket expenses to be incurred by the Company were considered noncash lease payments, and included in the lease liability and right-of-use asset. In connection with the execution of the 2021 Lease, the Company delivered an irrevocable standby letter of credit in the amount of $5.0 million to the landlord in 2022. Future minimum annual lease payments under the Company’s noncancelable operating leases as of December 31, 2024, are as follows (in thousands): ​ ​ ​ ​ ​ Operating ​ ​ Leases 2025 ​ $ 4,716 2026 ​ ​ 5,293 2027 ​ ​ 5,452 2028 ​ ​ 5,616 2029 ​ ​ 5,784 Thereafter ​ ​ 37,996 Total minimum lease payments ​ ​ 64,857 Less: amount representing interest ​ ​ (32,732) Present value of operating lease obligations ​ ​ 32,125 Less: current portion ​ ​ (4,431) Noncurrent operating lease obligations ​ $ 27,694 ​ Operating lease expenses were $8.4 million and $7.4 million for the years ended December 31, 2024 and 2023, respectively. Variable costs related to operating expenses and taxes, which are recognized as incurred, were $1.7 million and $1.0 million for the years ended December 31, 2024 and 2023, respectively. ​ The following table summarizes supplemental cash flow information related to the Company’s operating leases for the years ended December 31, 2024 and 2023 (in thousands): ​ ​ ​ ​ ​ ​ ​ ​ ​ ​ Year Ended December 31, ​ ​ ​ 2024 2023 Cash paid for amounts included in the measurement of lease liabilities: ​ ​ ​ ​ ​ ​ Operating cash flows from operating leases ​ $ 9,010 ​ $ 18,839 ​ The following table summarizes the weighted-average remaining lease term and weighted-average discount rate related to the Company’s operating leases as of December 31, 2024 and 2023: ​ ​ ​ ​ ​ ​ ​ ​ ​ ​ ​ December 31, 2024 ​ ​ December 31, 2023 Weighted-average remaining lease term, years ​ ​ 11.74 ​ ​ 12.79 Weighted-average discount rate, % ​ ​ 13.9 ​ ​ 13.9 ​ ​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it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291</v>
      </c>
      <c r="C3" s="7" t="n">
        <v>13523</v>
      </c>
    </row>
    <row r="4">
      <c r="A4" s="4" t="inlineStr">
        <is>
          <t>Prepaid expenses and other current assets</t>
        </is>
      </c>
      <c r="B4" s="6" t="n">
        <v>1273</v>
      </c>
      <c r="C4" s="6" t="n">
        <v>2265</v>
      </c>
    </row>
    <row r="5">
      <c r="A5" s="4" t="inlineStr">
        <is>
          <t>Other receivables</t>
        </is>
      </c>
      <c r="B5" s="6" t="n">
        <v>744</v>
      </c>
      <c r="C5" s="6" t="n">
        <v>3363</v>
      </c>
    </row>
    <row r="6">
      <c r="A6" s="4" t="inlineStr">
        <is>
          <t>Total current assets</t>
        </is>
      </c>
      <c r="B6" s="6" t="n">
        <v>11308</v>
      </c>
      <c r="C6" s="6" t="n">
        <v>19151</v>
      </c>
    </row>
    <row r="7">
      <c r="A7" s="4" t="inlineStr">
        <is>
          <t>Restricted cash</t>
        </is>
      </c>
      <c r="B7" s="6" t="n">
        <v>5480</v>
      </c>
      <c r="C7" s="6" t="n">
        <v>5720</v>
      </c>
    </row>
    <row r="8">
      <c r="A8" s="4" t="inlineStr">
        <is>
          <t>Property and equipment, net</t>
        </is>
      </c>
      <c r="B8" s="6" t="n">
        <v>13241</v>
      </c>
      <c r="C8" s="6" t="n">
        <v>12559</v>
      </c>
    </row>
    <row r="9">
      <c r="A9" s="4" t="inlineStr">
        <is>
          <t>Operating lease right-of-use asset</t>
        </is>
      </c>
      <c r="B9" s="6" t="n">
        <v>41687</v>
      </c>
      <c r="C9" s="6" t="n">
        <v>44717</v>
      </c>
    </row>
    <row r="10">
      <c r="A10" s="4" t="inlineStr">
        <is>
          <t>In-process research and development</t>
        </is>
      </c>
      <c r="B10" s="6" t="n">
        <v>10256</v>
      </c>
      <c r="C10" s="6" t="n">
        <v>10256</v>
      </c>
    </row>
    <row r="11">
      <c r="A11" s="4" t="inlineStr">
        <is>
          <t>Goodwill</t>
        </is>
      </c>
      <c r="B11" s="6" t="n">
        <v>3490</v>
      </c>
      <c r="C11" s="6" t="n">
        <v>3490</v>
      </c>
    </row>
    <row r="12">
      <c r="A12" s="4" t="inlineStr">
        <is>
          <t>Other assets</t>
        </is>
      </c>
      <c r="B12" s="6" t="n">
        <v>975</v>
      </c>
      <c r="C12" s="6" t="n">
        <v>2470</v>
      </c>
    </row>
    <row r="13">
      <c r="A13" s="4" t="inlineStr">
        <is>
          <t>Total assets</t>
        </is>
      </c>
      <c r="B13" s="6" t="n">
        <v>86437</v>
      </c>
      <c r="C13" s="6" t="n">
        <v>98363</v>
      </c>
    </row>
    <row r="14">
      <c r="A14" s="3" t="inlineStr">
        <is>
          <t>Current liabilities</t>
        </is>
      </c>
      <c r="B14" s="4" t="inlineStr">
        <is>
          <t xml:space="preserve"> </t>
        </is>
      </c>
      <c r="C14" s="4" t="inlineStr">
        <is>
          <t xml:space="preserve"> </t>
        </is>
      </c>
    </row>
    <row r="15">
      <c r="A15" s="4" t="inlineStr">
        <is>
          <t>Accounts payable and accrued liabilities</t>
        </is>
      </c>
      <c r="B15" s="6" t="n">
        <v>2055</v>
      </c>
      <c r="C15" s="6" t="n">
        <v>5689</v>
      </c>
    </row>
    <row r="16">
      <c r="A16" s="4" t="inlineStr">
        <is>
          <t>Accrued compensation</t>
        </is>
      </c>
      <c r="B16" s="6" t="n">
        <v>2280</v>
      </c>
      <c r="C16" s="6" t="n">
        <v>768</v>
      </c>
    </row>
    <row r="17">
      <c r="A17" s="4" t="inlineStr">
        <is>
          <t>Term debt, current</t>
        </is>
      </c>
      <c r="B17" s="6" t="n">
        <v>38954</v>
      </c>
      <c r="C17" s="4" t="inlineStr">
        <is>
          <t xml:space="preserve"> </t>
        </is>
      </c>
    </row>
    <row r="18">
      <c r="A18" s="4" t="inlineStr">
        <is>
          <t>Current portion of operating lease liabilities</t>
        </is>
      </c>
      <c r="B18" s="6" t="n">
        <v>4431</v>
      </c>
      <c r="C18" s="6" t="n">
        <v>9481</v>
      </c>
    </row>
    <row r="19">
      <c r="A19" s="4" t="inlineStr">
        <is>
          <t>Other current liabilities</t>
        </is>
      </c>
      <c r="B19" s="6" t="n">
        <v>529</v>
      </c>
      <c r="C19" s="6" t="n">
        <v>523</v>
      </c>
    </row>
    <row r="20">
      <c r="A20" s="4" t="inlineStr">
        <is>
          <t>Total current liabilities</t>
        </is>
      </c>
      <c r="B20" s="6" t="n">
        <v>48249</v>
      </c>
      <c r="C20" s="6" t="n">
        <v>16461</v>
      </c>
    </row>
    <row r="21">
      <c r="A21" s="4" t="inlineStr">
        <is>
          <t>Convertible Loan, non-current</t>
        </is>
      </c>
      <c r="B21" s="6" t="n">
        <v>32897</v>
      </c>
      <c r="C21" s="6" t="n">
        <v>58633</v>
      </c>
    </row>
    <row r="22">
      <c r="A22" s="4" t="inlineStr">
        <is>
          <t>Term debt, non-current</t>
        </is>
      </c>
      <c r="B22" s="6" t="n">
        <v>22539</v>
      </c>
      <c r="C22" s="6" t="n">
        <v>23674</v>
      </c>
    </row>
    <row r="23">
      <c r="A23" s="4" t="inlineStr">
        <is>
          <t>Operating lease liabilities, net of current portion</t>
        </is>
      </c>
      <c r="B23" s="6" t="n">
        <v>27694</v>
      </c>
      <c r="C23" s="6" t="n">
        <v>28583</v>
      </c>
    </row>
    <row r="24">
      <c r="A24" s="4" t="inlineStr">
        <is>
          <t>Deferred tax liability</t>
        </is>
      </c>
      <c r="B24" s="6" t="n">
        <v>3077</v>
      </c>
      <c r="C24" s="6" t="n">
        <v>3077</v>
      </c>
    </row>
    <row r="25">
      <c r="A25" s="4" t="inlineStr">
        <is>
          <t>Total liabilities</t>
        </is>
      </c>
      <c r="B25" s="6" t="n">
        <v>134456</v>
      </c>
      <c r="C25" s="6" t="n">
        <v>130428</v>
      </c>
    </row>
    <row r="26">
      <c r="A26" s="4" t="inlineStr">
        <is>
          <t>Commitments and contingencies (Note 12)</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1 par value; 217,000,000 shares authorized; 36,183,067 and 36,122,932 shares issued and outstanding at December 31, 2024 and December 31, 2023, respectively</t>
        </is>
      </c>
      <c r="B28" s="6" t="n">
        <v>362</v>
      </c>
      <c r="C28" s="6" t="n">
        <v>361</v>
      </c>
    </row>
    <row r="29">
      <c r="A29" s="4" t="inlineStr">
        <is>
          <t>Additional paid-in capital</t>
        </is>
      </c>
      <c r="B29" s="6" t="n">
        <v>279354</v>
      </c>
      <c r="C29" s="6" t="n">
        <v>276393</v>
      </c>
    </row>
    <row r="30">
      <c r="A30" s="4" t="inlineStr">
        <is>
          <t>Accumulated deficit</t>
        </is>
      </c>
      <c r="B30" s="6" t="n">
        <v>-327735</v>
      </c>
      <c r="C30" s="6" t="n">
        <v>-308819</v>
      </c>
    </row>
    <row r="31">
      <c r="A31" s="4" t="inlineStr">
        <is>
          <t>Total stockholders' deficit</t>
        </is>
      </c>
      <c r="B31" s="6" t="n">
        <v>-48019</v>
      </c>
      <c r="C31" s="6" t="n">
        <v>-32065</v>
      </c>
    </row>
    <row r="32">
      <c r="A32" s="4" t="inlineStr">
        <is>
          <t>Total liabilities and stockholders' deficit</t>
        </is>
      </c>
      <c r="B32" s="7" t="n">
        <v>86437</v>
      </c>
      <c r="C32" s="7" t="n">
        <v>9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rant and Awards</t>
        </is>
      </c>
      <c r="B1" s="2" t="inlineStr">
        <is>
          <t>12 Months Ended</t>
        </is>
      </c>
    </row>
    <row r="2">
      <c r="B2" s="2" t="inlineStr">
        <is>
          <t>Dec. 31, 2024</t>
        </is>
      </c>
    </row>
    <row r="3">
      <c r="A3" s="3" t="inlineStr">
        <is>
          <t>Grant and Awards</t>
        </is>
      </c>
      <c r="B3" s="4" t="inlineStr">
        <is>
          <t xml:space="preserve"> </t>
        </is>
      </c>
    </row>
    <row r="4">
      <c r="A4" s="4" t="inlineStr">
        <is>
          <t>Grant and Awards</t>
        </is>
      </c>
      <c r="B4" s="4" t="inlineStr">
        <is>
          <t>13. Grants and Awards MTEC Grant On June 15, 2020, the Company entered into an agreement (the “MTEC Agreement”) with MTEC, pursuant to which the Company received a $15.0 million award and entered into a multi-year program administered by the DoD through MTEC and managed by the Naval Medical Research Command (“NMRC”) – Naval Advanced Medical Development (“NAMD”) with funding from the Defense Health Agency and Joint Warfighter Medical Research Program. On September 29, 2022, the MTEC Agreement was modified to increase the total award by $1.3 million to $16.3 million and extend the term into the third quarter of 2024. increase S. aureus Upon license or commercialization of intellectual property developed with the funding from the MTEC Agreement, additional fees will be due to MTEC. The Company will elect whether to (a) pay a fixed royalty amount, which is subject to a cap based upon total funding received, or (b) pay an additional assessment fee, which would also be subject to a cap based upon a percentage of total funding received. The MTEC Agreement is effective through August 15, 2025. The MTEC Agreement may be terminated in whole or in part, 30 calendar days following written notice from the Company to MTEC. In addition, MTEC has the right to terminate the MTEC Agreement upon material breach by the Company. The Company determined that the MTEC Agreement is not in the scope of ASC 808 or ASC 606. Applying ASC 606 by analogy the Company recognizes proceeds received under the MTEC Agreement as grant revenue in the statement of operations when related costs are incurred. The Company recognized $5.2 million and $4.5 million in grant revenue from the MTEC Agreement during the years ended December 31, 2024 and 2023, respectively. As of December 31, 2024 and 2023, the Company had $0.7 million and $1.5 million as awards receivable from MTEC, respectively. CFF Therapeutics Development Award On March 13, 2020, the Company entered into an award agreement (the “Award Agreement”) with Cystic Fibrosis Foundation (“CFF”), pursuant to which the Company received a Therapeutics Development Award of up to $5.0 million (the “CFF Award”). The CFF Award was used to fund a portion of the Company’s Phase 1b/2a clinical trial of the Pseudomonas aeruginosa P. aeruginosa The first payment under the Award Agreement, in the amount of $1.0 million, became due upon signing the Award Agreement and was received in April 2020. The remainder of the CFF Award was payable to the Company incrementally in installments upon the achievement of certain milestones related to the development program and progress of the Phase 1b/2a clinical trial of AP-PA02, as set forth in the Award Agreement. The total amount of the CFF award was recognized through December 2023 and no additional payments are expected. ​ If the Company ceases to use commercially reasonable efforts directed to the development of AP-PA02, or any other Product (as defined in the Award Agreement), for a period of 360 days (an “Interruption”) and fails to resume the development of the Product after receiving from CFF notice of an Interruption, then the Company must either repay the amount of the CFF Award actually received by the Company, plus interest, or grant to CFF (1) an exclusive (even as to the Company), worldwide, perpetual, sublicensable license under technology developed under the Award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 ​ The Company concluded that the CFF Award is in the scope of ASC 808. Accordingly, as discussed in Note 3, “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4</t>
        </is>
      </c>
    </row>
    <row r="3">
      <c r="A3" s="3" t="inlineStr">
        <is>
          <t>Employee Retirement Plan</t>
        </is>
      </c>
      <c r="B3" s="4" t="inlineStr">
        <is>
          <t xml:space="preserve"> </t>
        </is>
      </c>
    </row>
    <row r="4">
      <c r="A4" s="4" t="inlineStr">
        <is>
          <t>Employee Retirement Plan</t>
        </is>
      </c>
      <c r="B4" s="4" t="inlineStr">
        <is>
          <t>14. Employee Retirement Plan The Company’s employees participate in an employee retirement plan under Section 401(k) of the Internal Revenue Code of 1986, as amended. All of the Company’s employees who meet minimum eligibility requirements are eligible to participate in the plan. The Company did match contributions of $0.2 million to the 401(k) plan for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5. Segment Reporting The Company operates and manages its business as one reportable operating segment, which is the business of developing a pathogen-specific bacteriophage therapeutics for the treatment of antibiotic-resistant and difficult-to-treat acute and chronic bacterial infections using its proprietary bacteriophage-based technology. The determination of a single business segment is consistent with the consolidated financial information regularly provided to the Company’s chief operating decision maker (“CODM”). The Company’s CODM is its Chief Executive Officer, who reviews financial information on an aggregate basis for allocating resources and evaluating financial performance. The long-lived assets of $14.0 million, which represents 99.3% of the Company’s total long-lived assets, are maintained in the United States. ​ The following table includes certain segment information for the years ended December 31, 2024 and 2023. ​ ​ ​ ​ ​ ​ ​ ​ ​ ​ Year Ended December 31, ​ ​ 2024 ​ 2023 Grant revenue ​ $ 5,174 ​ $ 4,529 Operating expenses ​ ​ ​ ​ ​ ​ Research and development expenses: ​ ​ ​ ​ ​ ​ AP-PA02: Non-Cystic Fibrosis Bronchiectasis ​ ​ 6,840 ​ ​ 4,922 AP-PA02: Cystic Fibrosis ​ ​ 236 ​ ​ 1,692 AP-SA02: Bacteremia ​ ​ 4,177 ​ ​ 4,789 AP-SA02Prosthetic Joint Infection ​ ​ 35 ​ ​ 202 Expenses not allocated by projects ​ ​ 2,408 ​ ​ 3,042 Total external research and development expenses ​ ​ 13,696 ​ ​ 14,647 Research and development personnel expenses ​ ​ 10,764 ​ ​ 9,408 Other research and development expenses ​ ​ 9,966 ​ ​ 9,715 Total research and development expenses ​ ​ 34,426 ​ ​ 33,770 General and administrative expenses: ​ ​ ​ ​ ​ ​ General and administrative personnel expenses ​ ​ 4,935 ​ ​ 2,480 Other general and administrative expenses ​ ​ 8,249 ​ ​ 9,169 Total general and administrative expenses ​ ​ 13,184 ​ ​ 11,649 Total operating expenses ​ ​ 47,610 ​ ​ 45,419 Operating loss ​ ​ (42,436) ​ ​ (40,890) Other income (expense), net ​ ​ 23,520 ​ ​ (28,155) Net loss ​ $ (18,916) ​ $ (69,04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On March 12, 2025, the Company entered into the 2025 Credit Agreement for the 2025 Loan in an aggregate amount of $10.0 million.The 2025 Loan bears interest at an annual rate of 14.0% and matures on March 12, 2026. Principal and accrued interest are payable at maturity. Repayment of the 2025 Loan is guaranteed by the Company’s domestic subsidiaries, and the loan is secured by substantially all of the assets of the Company and the subsidiary guarantors. ​ Concurrently with the execution of the 2025 Credit Agreement, the Company entered into amendments to (i) the Convertible Loan and Convertible Credit Agreement, (ii) the 2023 Loan and 2023 Credit Agreement, and (iii) the 2024 Loan and 2024 Credit Agreement, which, among other things, extended the maturity date of the Convertible Loan, 2023 Loan and 2024 Loan, respectively, to March 12,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8916</v>
      </c>
      <c r="C4" s="7" t="n">
        <v>-6904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operational risks, intellectual property or trade secret theft, improper disclosure of confidential information, fraud, extortion, harm to employees or customers, and violation of data privacy or security laws. Cybersecurity risks related to our business, technical operations, privacy, and compliance issues are identified and addressed through a multi-faceted approach including third-party assessments, internal information technology (“IT”) audits, and IT security reviews. To defend, detect, and respond to cybersecurity incidents, we perform cybersecurity reviews of systems and applications; audits of applicable data policies; vulnerability assessments and penetration testing using external third-party tools to test security control; security incident and event management; continuous monitoring, and threat intelligence gathering; conduct employee training; and implement appropriate changes. Security events and data incidents are evaluated, ranked by severity, and prioritized for response and remediation. Incidents are evaluated to determine materiality as well as operational and business impact, and reviewed for privacy impact. We leverage third-party expertise to audit and test our cybersecurity program and perform employee awareness training. These include periodic reviews of cybersecurity threats and related controls, including review of periodic penetration testing conducted by independent third parties. We maintain a cyber liability insurance plan underwritten by multiple insurance companies, which provides protection against certain potential losses arising from cybersecurity incidents.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importance of assessing, identifying, and managing material risks associated with cybersecurity threats, as such term is defined in Item 106(a) of Regulation S-K. These risks include operational risks, intellectual property or trade secret theft, improper disclosure of confidential information, fraud, extortion, harm to employees or customers, and violation of data privacy or security laws. Cybersecurity risks related to our business, technical operations, privacy, and compliance issues are identified and addressed through a multi-faceted approach including third-party assessments, internal information technology (“IT”) audits, and IT security reviews. To defend, detect, and respond to cybersecurity incidents, we perform cybersecurity reviews of systems and applications; audits of applicable data policies; vulnerability assessments and penetration testing using external third-party tools to test security control; security incident and event management; continuous monitoring, and threat intelligence gathering; conduct employee training; and implement appropriate changes. Security events and data incidents are evaluated, ranked by severity, and prioritized for response and remediation. Incidents are evaluated to determine materiality as well as operational and business impact, and reviewed for privacy impact. We leverage third-party expertise to audit and test our cybersecurity program and perform employee awareness training. These include periodic reviews of cybersecurity threats and related controls, including review of periodic penetration testing conducted by independent third part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focus for our Board of Directors (“Board of Directors”) and management. Our Board of Directors delegated oversight of Cybersecurity to the Audit Committee. Members of our Board of Directors receive reports and presentations on data privacy and security, which address relevant cybersecurity issues, and which can span a wide range of topics, including but not limited to, recent developments, evolving standards, vulnerability assessments, review of risks from third parties such as service providers and suppliers, and the current threat environment. These updates are presented by IT third-party experts, finance, and legal departments. Members of our Board of Directors also engage in ad hoc conversations with management on cybersecurity-related news events and updates to our cybersecurity risk management and strategy programs. ​ The Audit Committee’s cybersecurity-related oversight includes the following: ​ ● Receiving notice of, and providing guidance with respect to, material cybersecurity incidents; ● Reviewing our risks and cybersecurity programs and policies; ● Overseeing our management and mitigation of cybersecurity risks and potential breach incident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delegated oversight of Cybersecurity to the Audit Committee. Members of our Board of Directors receive reports and presentations on data privacy and security, which address relevant cybersecurity issues, and which can span a wide range of topics, including but not limited to, recent developments, evolving standards, vulnerability assessments, review of risks from third parties such as service providers and suppliers, and the current threat environment. These updates are presented by IT third-party experts, finance, and legal departments. Members of our Board of Directors also engage in ad hoc conversations with management on cybersecurity-related news events and updates to our cybersecurity risk management and strategy programs.</t>
        </is>
      </c>
    </row>
    <row r="13">
      <c r="A13" s="4" t="inlineStr">
        <is>
          <t>Cybersecurity Risk Role of Management [Text Block]</t>
        </is>
      </c>
      <c r="B13" s="4" t="inlineStr">
        <is>
          <t>The Audit Committee’s cybersecurity-related oversight includes the following: ​ ● Receiving notice of, and providing guidance with respect to, material cybersecurity incidents; ● Reviewing our risks and cybersecurity programs and policies; ● Overseeing our management and mitigation of cybersecurity risks and potential breach incident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t>
        </is>
      </c>
    </row>
    <row r="16">
      <c r="A16" s="4" t="inlineStr">
        <is>
          <t>Cybersecurity Risk Management Expertise of Management Responsible [Text Block]</t>
        </is>
      </c>
      <c r="B16" s="4" t="inlineStr">
        <is>
          <t>Our management engages with third-party experts who have significant IT expertise and broad cybersecurity experience, including in cybersecurity threat management, cybersecurity training and education, incident response, cyber forensics, insider threats, business continuity and disaster recovery, and regulatory compliance.</t>
        </is>
      </c>
    </row>
    <row r="17">
      <c r="A17" s="4" t="inlineStr">
        <is>
          <t>Cybersecurity Risk Process for Informing Management or Committees Responsible [Text Block]</t>
        </is>
      </c>
      <c r="B17" s="4" t="inlineStr">
        <is>
          <t>individuals have significant prior work experience in various roles involving IT security, auditing, compliance, systems, and programming. These individuals are informed about and monitor the prevention, mitigation, detection, and remediation of cybersecurity incidents and desig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consolidated financial statements include the accounts of the Company and its wholly owned subsidiaries. All intercompany accounts and transactions have been eliminated upon consolidation. Any reference in the condensed consolidated financial statements to applicable guidance is meant to refer to authoritative U.S. GAAP as found in the Accounting Standards Codification (“ASC”) and Accounting Standards Update (“ASU”) of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and assumptions, including but not limited to those related to the fair value of the Convertible Loan,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s and Certain Other Risks</t>
        </is>
      </c>
      <c r="B6" s="4" t="inlineStr">
        <is>
          <t>Concentration of Credit Risks and Certain Other Risks Financial instruments that potentially subject the Company to a concentration of credit risk consist of cash, cash equivalents and restricted cash. As of December 31, 2024 and 2023, cash, cash equivalents and restricted cash were invested primarily in money market funds and U.S. treasury securities through highly rated financial institutions in accordance with the Company’s investment policy, to a concentration limit per issuer or sector. ​ Other receivables represent amounts due from the Medical Technology Enterprise Consortium (“MTEC”) (Note 13, “ Grants and Awards” ) and reimbursement for tenant improvements (Note 12, “ Commitments and Contingencies ”).</t>
        </is>
      </c>
    </row>
    <row r="7">
      <c r="A7" s="4" t="inlineStr">
        <is>
          <t>Cash and Cash Equivalents</t>
        </is>
      </c>
      <c r="B7" s="4" t="inlineStr">
        <is>
          <t>Cash and Cash Equivalents Cash and cash equivalents consist primarily of cash deposits and marketable securities with original maturities of less than three months.</t>
        </is>
      </c>
    </row>
    <row r="8">
      <c r="A8" s="4" t="inlineStr">
        <is>
          <t>Restricted Cash</t>
        </is>
      </c>
      <c r="B8" s="4" t="inlineStr">
        <is>
          <t>Restricted Cash The Company defines restricted cash as cash and cash equivalents that cannot be withdrawn or used for general operating activities. The restricted cash consists of two irrevocable letters of credit with financial institutions related to the Company’s operating leases (Note 12 , “ Commitments and Contingencies</t>
        </is>
      </c>
    </row>
    <row r="9">
      <c r="A9" s="4" t="inlineStr">
        <is>
          <t>Fair Value of Financial Instruments</t>
        </is>
      </c>
      <c r="B9" s="4" t="inlineStr">
        <is>
          <t>Fair Value of Financial Instruments Financial instruments include cash equivalents, prepaid expenses and other receivables, restricted cash, accounts payable and accrued liabilities, accrued compensation and other current liabilities, Convertible Loan and long-term debt. The carrying amounts of the above assets and liabilities are generally considered to be representative of their respective fair values because of the short-term nature of those instruments. The Convertible Loan is accounted at fair value. Long-term debt was accounted at fair value at inception and its subsequent fair value is not significantly different from its amortized basis, as effective interest rate is considered at market.</t>
        </is>
      </c>
    </row>
    <row r="10">
      <c r="A10" s="4" t="inlineStr">
        <is>
          <t>Property and Equipment</t>
        </is>
      </c>
      <c r="B10" s="4" t="inlineStr">
        <is>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 ​ Estimated Useful Lives Laboratory equipment 5 – 10 years Office and computer equipment 3 – 5 years Leasehold improvements Shorter of lease term or useful life</t>
        </is>
      </c>
    </row>
    <row r="11">
      <c r="A11" s="4" t="inlineStr">
        <is>
          <t>Impairment of Long-Lived Assets</t>
        </is>
      </c>
      <c r="B11" s="4" t="inlineStr">
        <is>
          <t xml:space="preserve">Impairment of Long-Lived Assets The Company reviews long-lived assets for impairment when events or changes in circumstances indicate the carrying value of the assets may not be recoverable. Recoverability is measured by comparison of the carrying values of the assets to future net undiscounted cash flows that the assets or the asset groups are expected to generate. An impairment loss is recognized when estimated future undiscounted cash flows expected to result from the use of the asset and its eventual disposition are less than the carrying amount of the asset. No impairment losses on long-lived assets have been recorded for the years ended December 31, 2024 or 2023. </t>
        </is>
      </c>
    </row>
    <row r="12">
      <c r="A12" s="4" t="inlineStr">
        <is>
          <t>In-Process Research and Development ("IPR&amp;D")</t>
        </is>
      </c>
      <c r="B12" s="4" t="inlineStr">
        <is>
          <t xml:space="preserve">In-Process Research and Development (“IPR&amp;D”) IPR&amp;D assets are intangible assets with indefinite lives and are not subject to amortization. The Company’s IPR&amp;D assets represent capitalized in-process bacteriophage development programs for S. aureus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Management judgment is required in the forecast of future operating results that are used in the Company’s impairment analysis. The estimates the Company uses are consistent with the plans and estimates that it uses to manage its business.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As of December 31, 2024, the Company performed the annual evaluation of its IPR&amp;D assets for impairment. The Company considered the development timelines for its S. aureus As of December 31, 2023, the Company performed the annual evaluation of its IPR&amp;D assets for impairment. The Company used multi-period excess earnings method, a variation of the discounted cash flow approach. Management assumptions included expected revenue forecast, estimated expenses, rate of success, and a discount rate. The fair value of the bacteriophage development programs for S. aureus No impairment loss was recognized as of December 31, 2024 and 2023. </t>
        </is>
      </c>
    </row>
    <row r="13">
      <c r="A13" s="4" t="inlineStr">
        <is>
          <t>Goodwill</t>
        </is>
      </c>
      <c r="B13" s="4" t="inlineStr">
        <is>
          <t>Goodwill Goodwill, which has an indefinite useful life, represents the excess of purchase consideration over the fair value of net assets acquired in an acquisition.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 Company performed quantitative analysis of goodwill impairment and noted no impairment as of December 31, 2024 and 2023.</t>
        </is>
      </c>
    </row>
    <row r="14">
      <c r="A14" s="4" t="inlineStr">
        <is>
          <t>Research and Development</t>
        </is>
      </c>
      <c r="B14" s="4" t="inlineStr">
        <is>
          <t>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t>
        </is>
      </c>
    </row>
    <row r="15">
      <c r="A15" s="4" t="inlineStr">
        <is>
          <t>Stock-Based Compensation</t>
        </is>
      </c>
      <c r="B15" s="4" t="inlineStr">
        <is>
          <t>Stock-Based Compensation Compensation expense related to stock options granted to employees and non-employees is measured at the grant date based on the estimated fair value of the award and is recognized on the accelerated attribution method over the requisite service period. To estimate the fair value of an award, the Company uses the Black-Scholes option pricing model. This model requires inputs such as expected term, expected volatility, expected dividend yield of stock and risk-free interest rate. Expected volatility is based on the historical volatility of the Company’s own stock price as well as stock volatility of similar publicly traded peer companies.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The risk-free rate is based on the U.S. Treasury yield curve in effect at the time of grant commensurate with the expected term assumption. The fair value of restricted stock units (“RSUs”) and restricted stock awards (“RSAs”) is determined based on the number of units granted and the closing price of the Company’s Common Stock as of the grant date. The Company accounts for forfeitures in the period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6">
      <c r="A16" s="4" t="inlineStr">
        <is>
          <t>Foreign Currency Translations and Transactions</t>
        </is>
      </c>
      <c r="B16" s="4" t="inlineStr">
        <is>
          <t>Foreign Currency Translations and Transactions The functional currency of the Company and its wholly owned subsidiaries is the U.S. dollar. Assets and liabilities denominated in foreign currencies are translated to U.S. dollars using the exchange rates at the date of transaction or historical rates. Revenues and expenses from the Company’s foreign subsidiaries are translated using the quarterly average exchange rate in effect during the Foreign currency translation gains and losses are recorded as other income (expense) in the Company’s consolidated statement of oper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Nonmonetary assets and liabilities are not subsequently re-measured.</t>
        </is>
      </c>
    </row>
    <row r="17">
      <c r="A17" s="4" t="inlineStr">
        <is>
          <t>Grants Revenue and Other Awards</t>
        </is>
      </c>
      <c r="B17" s="4" t="inlineStr">
        <is>
          <t xml:space="preserve">Grants Revenue and Other Awards The Company determines whether agreements are within the scope of ASC Topic 606, Revenue from contracts with customers The Company also determines if grants and awards are in scope of ASC Topic 808, Collaborative Arrangements Accounting for Government Grants and Disclosure of Government Assistance The Company also considers the guidance in ASC Topic 730, Research and Development . As of December 31, 2024 and 2023, the Company recognized as other receivables in its consolidated balance sheets $0.7 million and $1.5 million, respectively, related to invoiced grant amounts that have not been received. </t>
        </is>
      </c>
    </row>
    <row r="18">
      <c r="A18" s="4" t="inlineStr">
        <is>
          <t>Leases</t>
        </is>
      </c>
      <c r="B18" s="4" t="inlineStr">
        <is>
          <t>Leases The Company determines if an arrangement contains a lease at inception. The Company currently has only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as of the lease inception date or at the date of remeasurement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t>
        </is>
      </c>
    </row>
    <row r="19">
      <c r="A19" s="4" t="inlineStr">
        <is>
          <t>Income Taxes</t>
        </is>
      </c>
      <c r="B19" s="4" t="inlineStr">
        <is>
          <t xml:space="preserve">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
        </is>
      </c>
    </row>
    <row r="20">
      <c r="A20" s="4" t="inlineStr">
        <is>
          <t>Comprehensive Income (Loss)</t>
        </is>
      </c>
      <c r="B20" s="4" t="inlineStr">
        <is>
          <t xml:space="preserve">Comprehensive Income (Loss) Comprehensive income (loss) is composed of net loss and other comprehensive income (loss). The Company did not have other comprehensive income (loss) for the years ended December 31, 2024 and 2023, as such, the comprehensive income (loss) for these periods was equal to the net loss. </t>
        </is>
      </c>
    </row>
    <row r="21">
      <c r="A21" s="4" t="inlineStr">
        <is>
          <t>Basic and Diluted Net Loss per Share</t>
        </is>
      </c>
      <c r="B21" s="4" t="inlineStr">
        <is>
          <t>Basic and Dilut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Common Stock warrants, Convertible Loan, unvested restricted stock awards and restricted stock units, and stock options are considered to be potentially dilutive securities. Basic and diluted net loss attributable to common stockholders per share is presented in conformity with the two-class method required for participating securities.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2">
      <c r="A22" s="4" t="inlineStr">
        <is>
          <t>Recently Adopted Accounting Pronouncements</t>
        </is>
      </c>
      <c r="B22" s="4" t="inlineStr">
        <is>
          <t>Recently Adopted Accounting Pronouncements In November 2023, the FASB issued ASU 2023-07, Segment Reporting (Topic 280): Improvements to Reportable Segment Disclosures Segment Reporting” ​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loss) per share (“EPS”) computation. The Company adopted this ASU as of January 1, 2024, which did not have an impact on its consolidated financial statements or related disclosures. ​ Recent Accounting Pronouncements Not Yet Adopted On October 2023, the FASB issued ASU 2023-06, Disclosure Improvements: Codification Amendments in Response to the SEC’s Disclosure Update and Simplification Initiative not removed the requirements by that date. Early adoption is prohibited. The Company is currently evaluating the impact of adopting ASU 2023-06 on its consolidated financial statements. In December 2023, the FASB issued ASU 2023-09, Income Taxes (Topic 740): Improvements to Income Tax Disclosures In November 2024, the FASB issued Accounting Standards Update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useful lives of property and equipment</t>
        </is>
      </c>
      <c r="B4" s="4" t="inlineStr">
        <is>
          <t>​ ​ ​ ​ ​ Estimated Useful Lives Laboratory equipment 5 – 10 years Office and computer equipment 3 – 5 years Leasehold improvements Shorter of lease term or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6" t="n">
        <v>217000000</v>
      </c>
      <c r="C4" s="6" t="n">
        <v>217000000</v>
      </c>
    </row>
    <row r="5">
      <c r="A5" s="4" t="inlineStr">
        <is>
          <t>Common stock, shares issued</t>
        </is>
      </c>
      <c r="B5" s="6" t="n">
        <v>36183067</v>
      </c>
      <c r="C5" s="6" t="n">
        <v>36122932</v>
      </c>
    </row>
    <row r="6">
      <c r="A6" s="4" t="inlineStr">
        <is>
          <t>Common stock, shares outstanding</t>
        </is>
      </c>
      <c r="B6" s="6" t="n">
        <v>36183067</v>
      </c>
      <c r="C6" s="6" t="n">
        <v>36122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t>
        </is>
      </c>
      <c r="B4" s="4" t="inlineStr">
        <is>
          <t>​ ​ ​ ​ ​ ​ ​ ​ ​ ​ ​ ​ ​ ​ December 31, 2024 ​ ​ Total ​ ​ Level 1 ​ ​ Level 2 ​ ​ Level 3 Investments in money market fund – financial assets, included in cash and cash equivalents $ 4,955 ​ $ 4,955 ​ $ — ​ $ — Convertible Loan– financial liabilities ​ 32,897 ​ ​ — ​ ​ — ​ ​ 32,897 ​ ​ ​ ​ ​ ​ ​ ​ ​ ​ ​ ​ ​ ​ ​ December 31, 2023 ​ ​ Total ​ ​ Level 1 ​ ​ Level 2 ​ ​ Level 3 Convertible Loan– financial liabilities $ 58,633 ​ $ — ​ $ — ​ $ 58,633</t>
        </is>
      </c>
    </row>
    <row r="5">
      <c r="A5" s="4" t="inlineStr">
        <is>
          <t>Schedule of estimated the fair value of its Convertible Loan using inputs</t>
        </is>
      </c>
      <c r="B5" s="4" t="inlineStr">
        <is>
          <t>​ ​ ​ ​ ​ ​ ​ ​ ​ ​ ​ ​ ​ ​ ​ December 31, 2024 ​ ​ December 31, 2023 Discount rate ​ 15.67%-28.28% ​ ​ 21.01%-45.88% Probabilities of settlement scenarios ​ 0%-75% ​ ​ 0%-85% Volatility ​ 83.30%-111.60% ​ ​ 101.1%-123.6% Expected term (in years) ​ 0.10-1.20 ​ ​ 0.20-1.50 Risk-free rate ​ 4.08%-5.33% ​ ​ 4.62%-5.39% ​</t>
        </is>
      </c>
    </row>
    <row r="6">
      <c r="A6" s="4" t="inlineStr">
        <is>
          <t>Schedule of changes in the fair value of its Convertible Loan</t>
        </is>
      </c>
      <c r="B6" s="4" t="inlineStr">
        <is>
          <t>The following table presents a summary of the changes in the fair value of its Convertible Loan for the years ended December 31, 2024 and 2023 (in thousands): ​ ​ ​ ​ ​ ​ ​ ​ December 31, 2024 ​ ​ December 31, 2023 Convertible Loan at the beginning of the period $ 58,633 ​ $ — Net issuance of the Convertible Loan (1) ​ — ​ ​ 29,226 Initial recognition of modified Convertible Loan (1) ​ — ​ ​ 35,031 Change in fair value ​ (31,399) ​ 21,845 Amount exchanged (2) ​ — ​ ​ (31,332) Loss on the Convertible Loan extinguishment ​ 5,663 ​ ​ 3,863 Convertible Loan at the end of the period $ 32,897 ​ $ 58,633 (1) The Convertible Loan is carried at fair value in the consolidated balance sheets. As such, the principal and accrued interest are included in the detemination of fair value. (2) The Company concluded that the amendment to the Convertible Loan was an extinguishment for accounting purposes and the amount exchanged was the relative fair value allocated to the Convertible Loan at the extinguishment date (Note 7 , “ Convertible Lo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years ended December 31, 2024 and 2023 (in thousands, except share and per share data): ​ ​ ​ ​ ​ ​ ​ ​ ​ ​ ​ Year Ended December 31, ​ ​ 2024 2023 ​ Numerator: ​ ​ Net loss attributable to common stockholders, basic ​ $ (18,916) ​ $ (69,045) ​ Gain from change in fair value of the Convertible Loan ​ ​ (31,399) ​ ​ — ​ Gain on debt and the Convertible Loan extinguishments ​ ​ (2,166) ​ ​ — ​ Net loss attributable to common stockholders, diluted ​ $ (52,481) ​ $ (69,045) ​ ​ ​ ​ ​ ​ ​ ​ ​ Denominator: ​ ​ ​ ​ ​ ​ ​ Weighted average shares outstanding, basic ​ ​ 36,160,848 ​ ​ 36,075,555 ​ Shares issuable upon the conversion of the Convertible Loan ​ ​ 22,899,123 ​ ​ — ​ Weighted average common shares outstanding, diluted ​ 59,059,971 ​ 36,075,555 ​ ​ ​ ​ ​ ​ ​ ​ ​ Net loss per share, basic ​ $ (0.52) ​ $ (1.91) ​ Net loss per share, diluted ​ $ (0.89) ​ $ (1.91) ​</t>
        </is>
      </c>
    </row>
    <row r="5">
      <c r="A5" s="4" t="inlineStr">
        <is>
          <t>Schedule of Antidilutive Securities Excluded from Computation of Diluted Weighted Shares Outstanding</t>
        </is>
      </c>
      <c r="B5" s="4" t="inlineStr">
        <is>
          <t>​ ​ ​ ​ ​ ​ ​ ​ December 31, 2024 December 31, 2023 Outstanding stock options 3,755,965 3,165,216 ​ Unvested restricted stock units ​ 220,000 ​ 200,000 ​ Shares issuable upon the conversion of the Convertible Loan (1) ​ — ​ 21,293,861 ​ Outstanding warrants ​ 19,365,847 ​ 19,365,847 ​ Total 23,341,812 44,024,924 ​ (1) The Company determined the number of shares issuable upon the conversion of the Convertible Loan as of December 2023, based on the Convertible Loan principal amount of $30.0 million, accrued and unpaid interest of $2.4 million, calculated at an annual interest rate of 8%, converted at $1.52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Details</t>
        </is>
      </c>
      <c r="B3" s="4" t="inlineStr">
        <is>
          <t xml:space="preserve"> </t>
        </is>
      </c>
    </row>
    <row r="4">
      <c r="A4" s="4" t="inlineStr">
        <is>
          <t>Schedule of Property and Equipment, net</t>
        </is>
      </c>
      <c r="B4" s="4" t="inlineStr">
        <is>
          <t>Property and equipment as of December 31, 2024 and 2023 consisted of the following (in thousands): ​ ​ ​ ​ ​ ​ ​ ​ December 31, 2024 December 31, 2023 Laboratory equipment ​ $ 21,316 ​ $ 19,678 Furniture and fixtures ​ ​ 831 ​ ​ 817 Office and computer equipment ​ 438 ​ 438 Leasehold improvements ​ 3,802 ​ 3,447 Total ​ ​ 26,387 ​ ​ 24,380 Less: accumulated depreciation ​ (13,146) ​ (11,821) Property and equipment, net ​ $ 13,241 ​ $ 12,559</t>
        </is>
      </c>
    </row>
    <row r="5">
      <c r="A5" s="4" t="inlineStr">
        <is>
          <t>Schedule of Other receivables</t>
        </is>
      </c>
      <c r="B5" s="4" t="inlineStr">
        <is>
          <t>Other receivables as of December 31, 2024 and 2023 consisted of the following (in thousands): ​ ​ ​ ​ ​ ​ ​ ​ ​ December 31, 2024 December 31, 2023 Tenant improvement allowance receivable (Note 12) ​ $ — ​ $ 1,835 Grant and award receivable (Note 13) ​ ​ 744 ​ ​ 1,528 ​ ​ $ 744 ​ $ 3,363</t>
        </is>
      </c>
    </row>
    <row r="6">
      <c r="A6" s="4" t="inlineStr">
        <is>
          <t>Schedule of Accounts Payable and Accrued Liabilities</t>
        </is>
      </c>
      <c r="B6" s="4" t="inlineStr">
        <is>
          <t>Accounts payable and accrued liabilities as of December 31, 2024 and 2023 consisted of the following (in thousands): ​ ​ ​ ​ ​ ​ ​ ​ ​ December 31, 2024 December 31, 2023 Accounts payable ​ $ 766 ​ $ 1,585 Accrued clinical trial expenses ​ ​ 828 ​ ​ 3,021 Other accrued expenses ​ ​ 461 ​ ​ 1,083 ​ ​ $ 2,055 ​ $ 5,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t>
        </is>
      </c>
      <c r="B3" s="4" t="inlineStr">
        <is>
          <t xml:space="preserve"> </t>
        </is>
      </c>
    </row>
    <row r="4">
      <c r="A4" s="4" t="inlineStr">
        <is>
          <t>Schedule of Warrant Information</t>
        </is>
      </c>
      <c r="B4" s="4" t="inlineStr">
        <is>
          <t xml:space="preserve">​ ​ ​ ​ ​ ​ ​ Shares Exercise Price Expiration Date 993,139 ​ $ 2.87 ​ February 11, 2025 7,717,661 ​ $ 2.87 ​ March 27, 2025 1,867,912 ​ $ 3.25 ​ January 26, 2026 4,285,935 ​ $ 3.25 ​ March 16, 2026 1,807,396 ​ $ 5.00 ​ February 8, 2027 2,692,604 ​ $ 5.00 ​ March 30, 2027 1,200 ​ $ 1,680.00 ​ None 19,365,847 ​ ​ </t>
        </is>
      </c>
    </row>
    <row r="5">
      <c r="A5" s="4" t="inlineStr">
        <is>
          <t>Schedule of Shares Reserved for Future Issuance</t>
        </is>
      </c>
      <c r="B5" s="4" t="inlineStr">
        <is>
          <t>​ ​ ​ ​ ​ ​ ​ December 31, 2024 December 31, 2023 Stock options outstanding ​ 3,755,965 3,165,216 Unvested restricted stock units ​ 220,000 ​ 200,000 Shares issuable under the Employee Stock Purchase Plan ​ 11,890 9,748 Shares available for future grants under the 2016 Plan ​ 3,405,908 2,368,160 Warrants outstanding ​ 19,365,847 19,365,847 Shares issuable upon the conversion of the Convertible Loan (1) ​ 22,899,123 ​ 21,293,861 Total shares reserved ​ 49,658,733 46,402,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Tables)</t>
        </is>
      </c>
      <c r="B1" s="2" t="inlineStr">
        <is>
          <t>12 Months Ended</t>
        </is>
      </c>
    </row>
    <row r="2">
      <c r="B2" s="2" t="inlineStr">
        <is>
          <t>Dec. 31, 2024</t>
        </is>
      </c>
    </row>
    <row r="3">
      <c r="A3" s="3" t="inlineStr">
        <is>
          <t>Equity Incentive Plans</t>
        </is>
      </c>
      <c r="B3" s="4" t="inlineStr">
        <is>
          <t xml:space="preserve"> </t>
        </is>
      </c>
    </row>
    <row r="4">
      <c r="A4" s="4" t="inlineStr">
        <is>
          <t>Schedule of Stock Option Activity</t>
        </is>
      </c>
      <c r="B4" s="4" t="inlineStr">
        <is>
          <t>​ ​ ​ ​ ​ ​ ​ ​ ​ ​ ​ ​ ​ ​ Options Outstanding ​ ​ ​ ​ ​ ​ ​ Weighted ​ ​ ​ ​ ​ ​ ​ ​ ​ ​ Average ​ ​ ​ ​ ​ ​ ​ Weighted ​ Remaining ​ ​ ​ ​ ​ ​ ​ Average ​ Contractual ​ Aggregate ​ ​ ​ ​ Exercise ​ Term ​ Intrinsic ​ Shares Price (Years) Value (in thousands) Outstanding at December 31, 2023 3,165,216 ​ $ 5.04 5.9 ​ $ 429 Granted 1,859,054 ​ $ 3.34 ​ $ — Exercised ​ (37,282) ​ $ 3.38 ​ ​ ​ $ 24 Forfeited/Cancelled/Expired (1,231,023) ​ $ 6.48 ​ $ 4 Outstanding at December 31, 2024 3,755,965 ​ $ 3.74 7.5 ​ $ 4 Vested and expected to vest at December 31, 2024 3,755,965 ​ $ 3.74 7.5 ​ $ 4 Exercisable at December 31, 2024 2,059,396 ​ $ 4.04 6.4 ​ $ 2</t>
        </is>
      </c>
    </row>
    <row r="5">
      <c r="A5" s="4" t="inlineStr">
        <is>
          <t>Schedule of restricted stock awards</t>
        </is>
      </c>
      <c r="B5" s="4" t="inlineStr">
        <is>
          <t>​ ​ ​ ​ ​ ​ ​ ​ ​ ​ ​ Weighted Avg ​ ​ ​ ​ Grant Date ​ Shares Fair Value Outstanding at December 31, 2023 ​ 200,000 ​ $ 2.39 Granted ​ 90,000 ​ $ 3.38 Vested ​ (50,000) ​ $ 2.39 Cancelled ​ (20,000) ​ $ 3.38 Outstanding at December 31, 2024 ​ 220,000 ​ $ 2.73</t>
        </is>
      </c>
    </row>
    <row r="6">
      <c r="A6" s="4" t="inlineStr">
        <is>
          <t>Schedule of Assumptions Used in the Black-Scholes Model</t>
        </is>
      </c>
      <c r="B6" s="4" t="inlineStr">
        <is>
          <t>​ ​ ​ ​ ​ ​ ​ ​ Year Ended December 31, ​ 2024 2023 Risk-free interest rate ​ 3.54%-4.25% ​ 3.54%-5.54% Expected volatility ​ 89.40%-92.50% ​ 75.40%-116.96% Expected term (in years) ​ 5.1-7.0 ​ 0.1-7.0 Expected dividend yield ​ 0% ​ 0%</t>
        </is>
      </c>
    </row>
    <row r="7">
      <c r="A7" s="4" t="inlineStr">
        <is>
          <t>Schedule of Stock-Based Compensation Expenses</t>
        </is>
      </c>
      <c r="B7" s="4" t="inlineStr">
        <is>
          <t>The tables below summarize the total stock-based compensation expense (reversal) included in the Company’s consolidated statements of operations for the periods presented (in thousands): ​ ​ ​ ​ ​ ​ ​ ​ ​ ​ ​ Year Ended December 31, ​ 2024 2023 Research and development ​ $ 663 ​ $ 1,013 General and administrative ​ 2,230 ​ (75) Total stock-based compensation ​ $ 2,893 ​ $ 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Income from Continuing Operations Before Income Taxes</t>
        </is>
      </c>
      <c r="B4" s="4" t="inlineStr">
        <is>
          <t>Loss before income taxes consisted of the following components (in thousands): ​ ​ ​ ​ ​ ​ ​ ​ ​ Year Ended December 31, ​ 2024 2023 United States ​ $ (18,020) ​ $ (68,182) Foreign ​ (896) ​ (863) Total ​ $ (18,916) ​ $ (69,045)</t>
        </is>
      </c>
    </row>
    <row r="5">
      <c r="A5" s="4" t="inlineStr">
        <is>
          <t>Schedule of Components of Deferred Tax Assets</t>
        </is>
      </c>
      <c r="B5" s="4" t="inlineStr">
        <is>
          <t>Significant components of the Company’s deferred tax assets and liabilities were as follows (in thousands): ​ ​ ​ ​ ​ ​ ​ ​ ​ December 31, ​ 2024 2023 Deferred tax assets: ​ ​ ​ ​ ​ ​ Net operating loss carryforwards ​ $ 53,618 ​ $ 46,591 Capitalized research and development ​ 24,045 ​ 21,431 Stock-based compensation ​ 1,804 ​ 2,083 Depreciation and amortization ​ ​ 762 ​ ​ 856 Lease accounting ​ ​ 13,505 ​ ​ 13,899 Interest expense carryforward ​ ​ 1,292 ​ ​ — Other ​ 2,086 ​ 1,907 Total deferred tax assets before valuation allowance ​ ​ 97,112 ​ 86,767 Less: valuation allowance ​ (84,217) ​ (75,166) Total deferred tax assets after valuation allowance ​ ​ 12,895 ​ ​ 11,601 ​ ​ ​ ​ ​ ​ ​ Deferred tax liabilities: ​ ​ ​ ​ Right-of-use asset ​ ​ (10,763) ​ ​ (11,510) In-process research and development ​ ​ (3,077) ​ ​ (3,077) Debt basis differences ​ ​ (1,991) ​ ​ — Other ​ ​ (141) ​ ​ (91) Total deferred tax liabilities ​ ​ (15,972) ​ ​ (14,678) Net deferred tax liability ​ $ (3,077) ​ $ (3,077) ​ ​ ​ ​ ​ ​ ​</t>
        </is>
      </c>
    </row>
    <row r="6">
      <c r="A6" s="4" t="inlineStr">
        <is>
          <t>Schedule of Reconciliation of Statutory to Effective Tax Rates</t>
        </is>
      </c>
      <c r="B6" s="4" t="inlineStr">
        <is>
          <t>​ ​ ​ ​ ​ ​ ​ ​ ​ December 31, ​ 2024 2023 U.S. federal statutory income tax rate 21.0 % 21.0 % Adjustments for tax effects of: ​ ​ ​ ​ ​ State income taxes, net of federal tax ​ 9.6 % 2.9 % Stock-based compensation ​ (3.7) % (1.6) % Non-deductible debt items ​ 25.3 % (7.8) % Change in valuation allowance ​ (49.7) % (9.3) % Change in rate ​ 0.5 % (3.3) % Return to provision ​ (1.6) % (0.7) % Permanent differences and other ​ (1.4) % (1.2) % Effective income tax rate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Lease Payments</t>
        </is>
      </c>
      <c r="B4" s="4" t="inlineStr">
        <is>
          <t>Future minimum annual lease payments under the Company’s noncancelable operating leases as of December 31, 2024, are as follows (in thousands): ​ ​ ​ ​ ​ Operating ​ ​ Leases 2025 ​ $ 4,716 2026 ​ ​ 5,293 2027 ​ ​ 5,452 2028 ​ ​ 5,616 2029 ​ ​ 5,784 Thereafter ​ ​ 37,996 Total minimum lease payments ​ ​ 64,857 Less: amount representing interest ​ ​ (32,732) Present value of operating lease obligations ​ ​ 32,125 Less: current portion ​ ​ (4,431) Noncurrent operating lease obligations ​ $ 27,694</t>
        </is>
      </c>
    </row>
    <row r="5">
      <c r="A5" s="4" t="inlineStr">
        <is>
          <t>Schedule of Operating leases</t>
        </is>
      </c>
      <c r="B5" s="4" t="inlineStr">
        <is>
          <t>The following table summarizes supplemental cash flow information related to the Company’s operating leases for the years ended December 31, 2024 and 2023 (in thousands): ​ ​ ​ ​ ​ ​ ​ ​ ​ ​ Year Ended December 31, ​ ​ ​ 2024 2023 Cash paid for amounts included in the measurement of lease liabilities: ​ ​ ​ ​ ​ ​ Operating cash flows from operating leases ​ $ 9,010 ​ $ 18,839 ​ ​ ​ ​ ​ ​ ​ ​ ​ ​ ​ December 31, 2024 ​ ​ December 31, 2023 Weighted-average remaining lease term, years ​ ​ 11.74 ​ ​ 12.79 Weighted-average discount rate, % ​ ​ 13.9 ​ ​ 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ertain segment information</t>
        </is>
      </c>
      <c r="B4" s="4" t="inlineStr">
        <is>
          <t>​ ​ ​ ​ ​ ​ ​ ​ ​ ​ Year Ended December 31, ​ ​ 2024 ​ 2023 Grant revenue ​ $ 5,174 ​ $ 4,529 Operating expenses ​ ​ ​ ​ ​ ​ Research and development expenses: ​ ​ ​ ​ ​ ​ AP-PA02: Non-Cystic Fibrosis Bronchiectasis ​ ​ 6,840 ​ ​ 4,922 AP-PA02: Cystic Fibrosis ​ ​ 236 ​ ​ 1,692 AP-SA02: Bacteremia ​ ​ 4,177 ​ ​ 4,789 AP-SA02Prosthetic Joint Infection ​ ​ 35 ​ ​ 202 Expenses not allocated by projects ​ ​ 2,408 ​ ​ 3,042 Total external research and development expenses ​ ​ 13,696 ​ ​ 14,647 Research and development personnel expenses ​ ​ 10,764 ​ ​ 9,408 Other research and development expenses ​ ​ 9,966 ​ ​ 9,715 Total research and development expenses ​ ​ 34,426 ​ ​ 33,770 General and administrative expenses: ​ ​ ​ ​ ​ ​ General and administrative personnel expenses ​ ​ 4,935 ​ ​ 2,480 Other general and administrative expenses ​ ​ 8,249 ​ ​ 9,169 Total general and administrative expenses ​ ​ 13,184 ​ ​ 11,649 Total operating expenses ​ ​ 47,610 ​ ​ 45,419 Operating loss ​ ​ (42,436) ​ ​ (40,890) Other income (expense), net ​ ​ 23,520 ​ ​ (28,155) Net loss ​ $ (18,916) ​ $ (69,0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33" customWidth="1" min="4" max="4"/>
  </cols>
  <sheetData>
    <row r="1">
      <c r="A1" s="1" t="inlineStr">
        <is>
          <t>Organization and Description of the Business (Narrative) (Details) $ / shares in Units, $ in Millions</t>
        </is>
      </c>
      <c r="B1" s="2" t="inlineStr">
        <is>
          <t>1 Months Ended</t>
        </is>
      </c>
      <c r="C1" s="2" t="inlineStr">
        <is>
          <t>12 Months Ended</t>
        </is>
      </c>
    </row>
    <row r="2">
      <c r="B2" s="2" t="inlineStr">
        <is>
          <t>Mar. 31, 2024 USD ($)</t>
        </is>
      </c>
      <c r="C2" s="2" t="inlineStr">
        <is>
          <t>Dec. 31, 2024 item $ / shares</t>
        </is>
      </c>
      <c r="D2" s="2" t="inlineStr">
        <is>
          <t>Dec. 31, 2023 USD ($) $ / shares</t>
        </is>
      </c>
    </row>
    <row r="3">
      <c r="A3" s="4" t="inlineStr">
        <is>
          <t>Common stock, par value (in dollars per share) | $ / shares</t>
        </is>
      </c>
      <c r="B3" s="4" t="inlineStr">
        <is>
          <t xml:space="preserve"> </t>
        </is>
      </c>
      <c r="C3" s="8" t="n">
        <v>0.01</v>
      </c>
      <c r="D3" s="8" t="n">
        <v>0.01</v>
      </c>
    </row>
    <row r="4">
      <c r="A4" s="4" t="inlineStr">
        <is>
          <t>Innoviva Strategic Opportunities LLC</t>
        </is>
      </c>
      <c r="B4" s="4" t="inlineStr">
        <is>
          <t xml:space="preserve"> </t>
        </is>
      </c>
      <c r="C4" s="4" t="inlineStr">
        <is>
          <t xml:space="preserve"> </t>
        </is>
      </c>
      <c r="D4" s="4" t="inlineStr">
        <is>
          <t xml:space="preserve"> </t>
        </is>
      </c>
    </row>
    <row r="5">
      <c r="A5" s="4" t="inlineStr">
        <is>
          <t>Total debt financing | $</t>
        </is>
      </c>
      <c r="B5" s="7" t="n">
        <v>90</v>
      </c>
      <c r="C5" s="4" t="inlineStr">
        <is>
          <t xml:space="preserve"> </t>
        </is>
      </c>
      <c r="D5" s="7" t="n">
        <v>90</v>
      </c>
    </row>
    <row r="6">
      <c r="A6" s="4" t="inlineStr">
        <is>
          <t>Number of Directors</t>
        </is>
      </c>
      <c r="B6" s="4" t="inlineStr">
        <is>
          <t xml:space="preserve"> </t>
        </is>
      </c>
      <c r="C6" s="6" t="n">
        <v>3</v>
      </c>
      <c r="D6" s="4" t="inlineStr">
        <is>
          <t xml:space="preserve"> </t>
        </is>
      </c>
    </row>
    <row r="7">
      <c r="A7" s="4" t="inlineStr">
        <is>
          <t>Number of Board Directors</t>
        </is>
      </c>
      <c r="B7" s="4" t="inlineStr">
        <is>
          <t xml:space="preserve"> </t>
        </is>
      </c>
      <c r="C7" s="6" t="n">
        <v>8</v>
      </c>
      <c r="D7" s="4" t="inlineStr">
        <is>
          <t xml:space="preserve"> </t>
        </is>
      </c>
    </row>
    <row r="8">
      <c r="A8" s="4" t="inlineStr">
        <is>
          <t>Innoviva Strategic Opportunities LLC | Minimum</t>
        </is>
      </c>
      <c r="B8" s="4" t="inlineStr">
        <is>
          <t xml:space="preserve"> </t>
        </is>
      </c>
      <c r="C8" s="4" t="inlineStr">
        <is>
          <t xml:space="preserve"> </t>
        </is>
      </c>
      <c r="D8" s="4" t="inlineStr">
        <is>
          <t xml:space="preserve"> </t>
        </is>
      </c>
    </row>
    <row r="9">
      <c r="A9" s="4" t="inlineStr">
        <is>
          <t>Total number of shares (in percentage)</t>
        </is>
      </c>
      <c r="B9" s="4" t="inlineStr">
        <is>
          <t xml:space="preserve"> </t>
        </is>
      </c>
      <c r="C9" s="9" t="n">
        <v>0.495</v>
      </c>
      <c r="D9" s="4" t="inlineStr">
        <is>
          <t xml:space="preserve"> </t>
        </is>
      </c>
    </row>
    <row r="10">
      <c r="A10" s="4" t="inlineStr">
        <is>
          <t>Armata Pharmaceuticals, Inc. | Innoviva Strategic Opportunities LLC</t>
        </is>
      </c>
      <c r="B10" s="4" t="inlineStr">
        <is>
          <t xml:space="preserve"> </t>
        </is>
      </c>
      <c r="C10" s="4" t="inlineStr">
        <is>
          <t xml:space="preserve"> </t>
        </is>
      </c>
      <c r="D10" s="4" t="inlineStr">
        <is>
          <t xml:space="preserve"> </t>
        </is>
      </c>
    </row>
    <row r="11">
      <c r="A11" s="4" t="inlineStr">
        <is>
          <t>Outstanding equity (in percent)</t>
        </is>
      </c>
      <c r="B11" s="4" t="inlineStr">
        <is>
          <t xml:space="preserve"> </t>
        </is>
      </c>
      <c r="C11" s="9" t="n">
        <v>0.6929999999999999</v>
      </c>
      <c r="D11"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Going Concern (Narrative) (Details) - USD ($) $ in Thousands</t>
        </is>
      </c>
      <c r="B1" s="2" t="inlineStr">
        <is>
          <t>Mar. 12, 2025</t>
        </is>
      </c>
      <c r="C1" s="2" t="inlineStr">
        <is>
          <t>Dec. 31, 2024</t>
        </is>
      </c>
      <c r="D1" s="2" t="inlineStr">
        <is>
          <t>Mar. 04, 2024</t>
        </is>
      </c>
      <c r="E1" s="2" t="inlineStr">
        <is>
          <t>Dec. 31, 2023</t>
        </is>
      </c>
      <c r="F1" s="2" t="inlineStr">
        <is>
          <t>Jan. 10, 2023</t>
        </is>
      </c>
    </row>
    <row r="2">
      <c r="A2" s="4" t="inlineStr">
        <is>
          <t>Accumulated deficit</t>
        </is>
      </c>
      <c r="B2" s="4" t="inlineStr">
        <is>
          <t xml:space="preserve"> </t>
        </is>
      </c>
      <c r="C2" s="7" t="n">
        <v>-327735</v>
      </c>
      <c r="D2" s="4" t="inlineStr">
        <is>
          <t xml:space="preserve"> </t>
        </is>
      </c>
      <c r="E2" s="7" t="n">
        <v>-308819</v>
      </c>
      <c r="F2" s="4" t="inlineStr">
        <is>
          <t xml:space="preserve"> </t>
        </is>
      </c>
    </row>
    <row r="3">
      <c r="A3" s="4" t="inlineStr">
        <is>
          <t>Cash and cash equivalents</t>
        </is>
      </c>
      <c r="B3" s="4" t="inlineStr">
        <is>
          <t xml:space="preserve"> </t>
        </is>
      </c>
      <c r="C3" s="7" t="n">
        <v>9291</v>
      </c>
      <c r="D3" s="4" t="inlineStr">
        <is>
          <t xml:space="preserve"> </t>
        </is>
      </c>
      <c r="E3" s="7" t="n">
        <v>13523</v>
      </c>
      <c r="F3" s="4" t="inlineStr">
        <is>
          <t xml:space="preserve"> </t>
        </is>
      </c>
    </row>
    <row r="4">
      <c r="A4" s="4" t="inlineStr">
        <is>
          <t>Innoviva Strategic Opportunities LLC | Credit And Security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amount</t>
        </is>
      </c>
      <c r="B5" s="4" t="inlineStr">
        <is>
          <t xml:space="preserve"> </t>
        </is>
      </c>
      <c r="C5" s="4" t="inlineStr">
        <is>
          <t xml:space="preserve"> </t>
        </is>
      </c>
      <c r="D5" s="7" t="n">
        <v>35000</v>
      </c>
      <c r="E5" s="4" t="inlineStr">
        <is>
          <t xml:space="preserve"> </t>
        </is>
      </c>
      <c r="F5" s="4" t="inlineStr">
        <is>
          <t xml:space="preserve"> </t>
        </is>
      </c>
    </row>
    <row r="6">
      <c r="A6" s="4" t="inlineStr">
        <is>
          <t>Interest rate (as a percent)</t>
        </is>
      </c>
      <c r="B6" s="4" t="inlineStr">
        <is>
          <t xml:space="preserve"> </t>
        </is>
      </c>
      <c r="C6" s="4" t="inlineStr">
        <is>
          <t xml:space="preserve"> </t>
        </is>
      </c>
      <c r="D6" s="10" t="n">
        <v>0.14</v>
      </c>
      <c r="E6" s="4" t="inlineStr">
        <is>
          <t xml:space="preserve"> </t>
        </is>
      </c>
      <c r="F6" s="4" t="inlineStr">
        <is>
          <t xml:space="preserve"> </t>
        </is>
      </c>
    </row>
    <row r="7">
      <c r="A7" s="4" t="inlineStr">
        <is>
          <t>Innoviva Strategic Opportunities LLC | Secured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mount</t>
        </is>
      </c>
      <c r="B8" s="4" t="inlineStr">
        <is>
          <t xml:space="preserve"> </t>
        </is>
      </c>
      <c r="C8" s="4" t="inlineStr">
        <is>
          <t xml:space="preserve"> </t>
        </is>
      </c>
      <c r="D8" s="4" t="inlineStr">
        <is>
          <t xml:space="preserve"> </t>
        </is>
      </c>
      <c r="E8" s="4" t="inlineStr">
        <is>
          <t xml:space="preserve"> </t>
        </is>
      </c>
      <c r="F8" s="7" t="n">
        <v>30000</v>
      </c>
    </row>
    <row r="9">
      <c r="A9" s="4" t="inlineStr">
        <is>
          <t>Interest rate (as a percent)</t>
        </is>
      </c>
      <c r="B9" s="4" t="inlineStr">
        <is>
          <t xml:space="preserve"> </t>
        </is>
      </c>
      <c r="C9" s="4" t="inlineStr">
        <is>
          <t xml:space="preserve"> </t>
        </is>
      </c>
      <c r="D9" s="4" t="inlineStr">
        <is>
          <t xml:space="preserve"> </t>
        </is>
      </c>
      <c r="E9" s="10" t="n">
        <v>0.08</v>
      </c>
      <c r="F9" s="10" t="n">
        <v>0.08</v>
      </c>
    </row>
    <row r="10">
      <c r="A10" s="4" t="inlineStr">
        <is>
          <t>2025 Credit Agreement | Innoviva Strategic Opportunities LLC | Secured term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t>
        </is>
      </c>
      <c r="B11" s="7" t="n">
        <v>10000</v>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1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Grant revenue</t>
        </is>
      </c>
      <c r="B4" s="7" t="n">
        <v>5174</v>
      </c>
      <c r="C4" s="7" t="n">
        <v>4529</v>
      </c>
    </row>
    <row r="5">
      <c r="A5" s="3" t="inlineStr">
        <is>
          <t>Operating expenses</t>
        </is>
      </c>
      <c r="B5" s="4" t="inlineStr">
        <is>
          <t xml:space="preserve"> </t>
        </is>
      </c>
      <c r="C5" s="4" t="inlineStr">
        <is>
          <t xml:space="preserve"> </t>
        </is>
      </c>
    </row>
    <row r="6">
      <c r="A6" s="4" t="inlineStr">
        <is>
          <t>Research and development</t>
        </is>
      </c>
      <c r="B6" s="6" t="n">
        <v>34426</v>
      </c>
      <c r="C6" s="6" t="n">
        <v>33770</v>
      </c>
    </row>
    <row r="7">
      <c r="A7" s="4" t="inlineStr">
        <is>
          <t>General and administrative</t>
        </is>
      </c>
      <c r="B7" s="6" t="n">
        <v>13184</v>
      </c>
      <c r="C7" s="6" t="n">
        <v>11649</v>
      </c>
    </row>
    <row r="8">
      <c r="A8" s="4" t="inlineStr">
        <is>
          <t>Total operating expenses</t>
        </is>
      </c>
      <c r="B8" s="6" t="n">
        <v>47610</v>
      </c>
      <c r="C8" s="6" t="n">
        <v>45419</v>
      </c>
    </row>
    <row r="9">
      <c r="A9" s="4" t="inlineStr">
        <is>
          <t>Operating loss</t>
        </is>
      </c>
      <c r="B9" s="6" t="n">
        <v>-42436</v>
      </c>
      <c r="C9" s="6" t="n">
        <v>-40890</v>
      </c>
    </row>
    <row r="10">
      <c r="A10" s="3" t="inlineStr">
        <is>
          <t>Other income (expense)</t>
        </is>
      </c>
      <c r="B10" s="4" t="inlineStr">
        <is>
          <t xml:space="preserve"> </t>
        </is>
      </c>
      <c r="C10" s="4" t="inlineStr">
        <is>
          <t xml:space="preserve"> </t>
        </is>
      </c>
    </row>
    <row r="11">
      <c r="A11" s="4" t="inlineStr">
        <is>
          <t>Interest income</t>
        </is>
      </c>
      <c r="B11" s="6" t="n">
        <v>697</v>
      </c>
      <c r="C11" s="6" t="n">
        <v>179</v>
      </c>
    </row>
    <row r="12">
      <c r="A12" s="4" t="inlineStr">
        <is>
          <t>Interest expense</t>
        </is>
      </c>
      <c r="B12" s="6" t="n">
        <v>-10742</v>
      </c>
      <c r="C12" s="6" t="n">
        <v>-2626</v>
      </c>
    </row>
    <row r="13">
      <c r="A13" s="4" t="inlineStr">
        <is>
          <t>Change in fair value of the Convertible Loan</t>
        </is>
      </c>
      <c r="B13" s="6" t="n">
        <v>31399</v>
      </c>
      <c r="C13" s="6" t="n">
        <v>-21845</v>
      </c>
    </row>
    <row r="14">
      <c r="A14" s="4" t="inlineStr">
        <is>
          <t>Gain (loss) on debt and the Convertible Loan extinguishments</t>
        </is>
      </c>
      <c r="B14" s="6" t="n">
        <v>2166</v>
      </c>
      <c r="C14" s="6" t="n">
        <v>-3863</v>
      </c>
    </row>
    <row r="15">
      <c r="A15" s="4" t="inlineStr">
        <is>
          <t>Total other income (expense), net</t>
        </is>
      </c>
      <c r="B15" s="6" t="n">
        <v>23520</v>
      </c>
      <c r="C15" s="6" t="n">
        <v>-28155</v>
      </c>
    </row>
    <row r="16">
      <c r="A16" s="4" t="inlineStr">
        <is>
          <t>Net loss</t>
        </is>
      </c>
      <c r="B16" s="7" t="n">
        <v>-18916</v>
      </c>
      <c r="C16" s="7" t="n">
        <v>-69045</v>
      </c>
    </row>
    <row r="17">
      <c r="A17" s="3" t="inlineStr">
        <is>
          <t>Per share information:</t>
        </is>
      </c>
      <c r="B17" s="4" t="inlineStr">
        <is>
          <t xml:space="preserve"> </t>
        </is>
      </c>
      <c r="C17" s="4" t="inlineStr">
        <is>
          <t xml:space="preserve"> </t>
        </is>
      </c>
    </row>
    <row r="18">
      <c r="A18" s="4" t="inlineStr">
        <is>
          <t>Net loss per share, basic</t>
        </is>
      </c>
      <c r="B18" s="8" t="n">
        <v>-0.52</v>
      </c>
      <c r="C18" s="8" t="n">
        <v>-1.91</v>
      </c>
    </row>
    <row r="19">
      <c r="A19" s="4" t="inlineStr">
        <is>
          <t>Weighted average shares outstanding, basic</t>
        </is>
      </c>
      <c r="B19" s="6" t="n">
        <v>36160848</v>
      </c>
      <c r="C19" s="6" t="n">
        <v>36075555</v>
      </c>
    </row>
    <row r="20">
      <c r="A20" s="4" t="inlineStr">
        <is>
          <t>Net loss per share, diluted</t>
        </is>
      </c>
      <c r="B20" s="8" t="n">
        <v>-0.89</v>
      </c>
      <c r="C20" s="8" t="n">
        <v>-1.91</v>
      </c>
    </row>
    <row r="21">
      <c r="A21" s="4" t="inlineStr">
        <is>
          <t>Weighted average shares outstanding, diluted</t>
        </is>
      </c>
      <c r="B21" s="6" t="n">
        <v>59059971</v>
      </c>
      <c r="C21" s="6" t="n">
        <v>360755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Significant Accounting Policies (Narrative) (Details) $ in Thousands</t>
        </is>
      </c>
      <c r="B1" s="2" t="inlineStr">
        <is>
          <t>12 Months Ended</t>
        </is>
      </c>
    </row>
    <row r="2">
      <c r="B2" s="2" t="inlineStr">
        <is>
          <t>Dec. 31, 2024 USD ($) item</t>
        </is>
      </c>
      <c r="C2" s="2" t="inlineStr">
        <is>
          <t>Dec. 31, 2023 USD ($)</t>
        </is>
      </c>
    </row>
    <row r="3">
      <c r="A3" s="4" t="inlineStr">
        <is>
          <t>Letters of credit | item</t>
        </is>
      </c>
      <c r="B3" s="6" t="n">
        <v>2</v>
      </c>
      <c r="C3" s="4" t="inlineStr">
        <is>
          <t xml:space="preserve"> </t>
        </is>
      </c>
    </row>
    <row r="4">
      <c r="A4" s="4" t="inlineStr">
        <is>
          <t>Impairment of long-lived assets</t>
        </is>
      </c>
      <c r="B4" s="7" t="n">
        <v>0</v>
      </c>
      <c r="C4" s="7" t="n">
        <v>0</v>
      </c>
    </row>
    <row r="5">
      <c r="A5" s="4" t="inlineStr">
        <is>
          <t>Impairment of in-process research and development</t>
        </is>
      </c>
      <c r="B5" s="6" t="n">
        <v>0</v>
      </c>
      <c r="C5" s="6" t="n">
        <v>0</v>
      </c>
    </row>
    <row r="6">
      <c r="A6" s="4" t="inlineStr">
        <is>
          <t>Goodwill, Impairment Loss</t>
        </is>
      </c>
      <c r="B6" s="6" t="n">
        <v>0</v>
      </c>
      <c r="C6" s="6" t="n">
        <v>0</v>
      </c>
    </row>
    <row r="7">
      <c r="A7" s="4" t="inlineStr">
        <is>
          <t>Other receivables</t>
        </is>
      </c>
      <c r="B7" s="6" t="n">
        <v>744</v>
      </c>
      <c r="C7" s="6" t="n">
        <v>3363</v>
      </c>
    </row>
    <row r="8">
      <c r="A8" s="4" t="inlineStr">
        <is>
          <t>Grant</t>
        </is>
      </c>
      <c r="B8" s="4" t="inlineStr">
        <is>
          <t xml:space="preserve"> </t>
        </is>
      </c>
      <c r="C8" s="4" t="inlineStr">
        <is>
          <t xml:space="preserve"> </t>
        </is>
      </c>
    </row>
    <row r="9">
      <c r="A9" s="4" t="inlineStr">
        <is>
          <t>Other receivables</t>
        </is>
      </c>
      <c r="B9" s="7" t="n">
        <v>700</v>
      </c>
      <c r="C9" s="7" t="n">
        <v>15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inimum [Member] | Laboratory equipment</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Minimum [Member] | Office and computer equipment</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row r="10">
      <c r="A10" s="4" t="inlineStr">
        <is>
          <t>Maximum [Member] | Laboratory equipment</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10 years</t>
        </is>
      </c>
    </row>
    <row r="13">
      <c r="A13" s="4" t="inlineStr">
        <is>
          <t>Maximum [Member] | Office and computer equipment</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 in money market fund - financial assets, included in cash and cash equivalents</t>
        </is>
      </c>
      <c r="B3" s="7" t="n">
        <v>4955</v>
      </c>
      <c r="C3" s="4" t="inlineStr">
        <is>
          <t xml:space="preserve"> </t>
        </is>
      </c>
    </row>
    <row r="4">
      <c r="A4" s="4" t="inlineStr">
        <is>
          <t>Convertible Loan- financial liabilities</t>
        </is>
      </c>
      <c r="B4" s="6" t="n">
        <v>32897</v>
      </c>
      <c r="C4" s="7" t="n">
        <v>58633</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 in money market fund - financial assets, included in cash and cash equivalents</t>
        </is>
      </c>
      <c r="B7" s="6" t="n">
        <v>4955</v>
      </c>
      <c r="C7" s="4" t="inlineStr">
        <is>
          <t xml:space="preserve"> </t>
        </is>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Loan- financial liabilities</t>
        </is>
      </c>
      <c r="B10" s="7" t="n">
        <v>32897</v>
      </c>
      <c r="C10" s="7" t="n">
        <v>58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Company's Fair Value Measurements Using Level 3 Inputs) (Details) - Fair Value, Inputs, Level 3</t>
        </is>
      </c>
      <c r="B1" s="2" t="inlineStr">
        <is>
          <t>12 Months Ended</t>
        </is>
      </c>
    </row>
    <row r="2">
      <c r="B2" s="2" t="inlineStr">
        <is>
          <t>Dec. 31, 2024 Y</t>
        </is>
      </c>
      <c r="C2" s="2" t="inlineStr">
        <is>
          <t>Dec. 31, 2023 Y</t>
        </is>
      </c>
    </row>
    <row r="3">
      <c r="A3" s="4" t="inlineStr">
        <is>
          <t>Discount rate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instrument, measurement input, for the period</t>
        </is>
      </c>
      <c r="B5" s="11" t="n">
        <v>15.67</v>
      </c>
      <c r="C5" s="12" t="n">
        <v>0.2101</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instrument, measurement input, for the period</t>
        </is>
      </c>
      <c r="B8" s="11" t="n">
        <v>28.28</v>
      </c>
      <c r="C8" s="12" t="n">
        <v>0.4588</v>
      </c>
    </row>
    <row r="9">
      <c r="A9" s="4" t="inlineStr">
        <is>
          <t>Probabilities of settlement scenarios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 for the period</t>
        </is>
      </c>
      <c r="B11" s="6" t="n">
        <v>0</v>
      </c>
      <c r="C11" s="6" t="n">
        <v>0</v>
      </c>
    </row>
    <row r="12">
      <c r="A12" s="4" t="inlineStr">
        <is>
          <t>Probabilities of settlement scenarios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 for the period</t>
        </is>
      </c>
      <c r="B14" s="11" t="n">
        <v>0.75</v>
      </c>
      <c r="C14" s="11" t="n">
        <v>0.85</v>
      </c>
    </row>
    <row r="15">
      <c r="A15" s="4" t="inlineStr">
        <is>
          <t>Volatility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 for the period</t>
        </is>
      </c>
      <c r="B17" s="13" t="n">
        <v>83.3</v>
      </c>
      <c r="C17" s="14" t="n">
        <v>1.011</v>
      </c>
    </row>
    <row r="18">
      <c r="A18" s="4" t="inlineStr">
        <is>
          <t>Volatility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 for the period</t>
        </is>
      </c>
      <c r="B20" s="13" t="n">
        <v>111.6</v>
      </c>
      <c r="C20" s="14" t="n">
        <v>1.236</v>
      </c>
    </row>
    <row r="21">
      <c r="A21" s="4" t="inlineStr">
        <is>
          <t>Expected term (in years)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 for the period</t>
        </is>
      </c>
      <c r="B23" s="13" t="n">
        <v>0.1</v>
      </c>
      <c r="C23" s="13" t="n">
        <v>0.2</v>
      </c>
    </row>
    <row r="24">
      <c r="A24" s="4" t="inlineStr">
        <is>
          <t>Expected term (in years)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 for the period</t>
        </is>
      </c>
      <c r="B26" s="13" t="n">
        <v>1.2</v>
      </c>
      <c r="C26" s="13" t="n">
        <v>1.5</v>
      </c>
    </row>
    <row r="27">
      <c r="A27" s="4" t="inlineStr">
        <is>
          <t>Risk-free rate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 measurement input, for the period</t>
        </is>
      </c>
      <c r="B29" s="11" t="n">
        <v>4.08</v>
      </c>
      <c r="C29" s="12" t="n">
        <v>0.0462</v>
      </c>
    </row>
    <row r="30">
      <c r="A30" s="4" t="inlineStr">
        <is>
          <t>Risk-free rate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instrument, measurement input, for the period</t>
        </is>
      </c>
      <c r="B32" s="11" t="n">
        <v>5.33</v>
      </c>
      <c r="C32" s="12" t="n">
        <v>0.053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Fair Value Measurements (Changes in Fair Value of Liabilities) (Details) - Fair Value, Inputs, Level 3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onvertible Loan at the beginning of the period</t>
        </is>
      </c>
      <c r="B4" s="7" t="n">
        <v>58633</v>
      </c>
      <c r="C4" s="4" t="inlineStr">
        <is>
          <t xml:space="preserve"> </t>
        </is>
      </c>
      <c r="D4" s="4" t="inlineStr">
        <is>
          <t xml:space="preserve"> </t>
        </is>
      </c>
    </row>
    <row r="5">
      <c r="A5" s="4" t="inlineStr">
        <is>
          <t>Net issuance of the Convertible Loan</t>
        </is>
      </c>
      <c r="B5" s="4" t="inlineStr">
        <is>
          <t xml:space="preserve"> </t>
        </is>
      </c>
      <c r="C5" s="7" t="n">
        <v>29226</v>
      </c>
      <c r="D5" s="4" t="inlineStr">
        <is>
          <t xml:space="preserve"> </t>
        </is>
      </c>
    </row>
    <row r="6">
      <c r="A6" s="4" t="inlineStr">
        <is>
          <t>Initial recognition of modified Convertible Loan</t>
        </is>
      </c>
      <c r="B6" s="4" t="inlineStr">
        <is>
          <t xml:space="preserve"> </t>
        </is>
      </c>
      <c r="C6" s="6" t="n">
        <v>35031</v>
      </c>
      <c r="D6" s="4" t="inlineStr">
        <is>
          <t xml:space="preserve"> </t>
        </is>
      </c>
    </row>
    <row r="7">
      <c r="A7" s="4" t="inlineStr">
        <is>
          <t>Change in fair value</t>
        </is>
      </c>
      <c r="B7" s="6" t="n">
        <v>-31399</v>
      </c>
      <c r="C7" s="6" t="n">
        <v>21845</v>
      </c>
      <c r="D7" s="4" t="inlineStr">
        <is>
          <t xml:space="preserve"> </t>
        </is>
      </c>
    </row>
    <row r="8">
      <c r="A8" s="4" t="inlineStr">
        <is>
          <t>Amount exchanged</t>
        </is>
      </c>
      <c r="B8" s="4" t="inlineStr">
        <is>
          <t xml:space="preserve"> </t>
        </is>
      </c>
      <c r="C8" s="6" t="n">
        <v>-31332</v>
      </c>
      <c r="D8" s="4" t="inlineStr">
        <is>
          <t xml:space="preserve"> </t>
        </is>
      </c>
    </row>
    <row r="9">
      <c r="A9" s="4" t="inlineStr">
        <is>
          <t>Loss on the Convertible Loan extinguishment</t>
        </is>
      </c>
      <c r="B9" s="6" t="n">
        <v>5663</v>
      </c>
      <c r="C9" s="6" t="n">
        <v>3863</v>
      </c>
      <c r="D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 xml:space="preserve"> </t>
        </is>
      </c>
      <c r="D10" s="4" t="inlineStr">
        <is>
          <t>Gain (Loss) on Extinguishment of Debt</t>
        </is>
      </c>
    </row>
    <row r="11">
      <c r="A11" s="4" t="inlineStr">
        <is>
          <t>Convertible Loan at the end of the period</t>
        </is>
      </c>
      <c r="B11" s="7" t="n">
        <v>32897</v>
      </c>
      <c r="C11" s="7" t="n">
        <v>58633</v>
      </c>
      <c r="D11" s="7" t="n">
        <v>3289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EP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basic</t>
        </is>
      </c>
      <c r="B4" s="7" t="n">
        <v>-18916</v>
      </c>
      <c r="C4" s="7" t="n">
        <v>-69045</v>
      </c>
    </row>
    <row r="5">
      <c r="A5" s="4" t="inlineStr">
        <is>
          <t>Gain from change in fair value of the Convertible Loan</t>
        </is>
      </c>
      <c r="B5" s="6" t="n">
        <v>-31399</v>
      </c>
      <c r="C5" s="4" t="inlineStr">
        <is>
          <t xml:space="preserve"> </t>
        </is>
      </c>
    </row>
    <row r="6">
      <c r="A6" s="4" t="inlineStr">
        <is>
          <t>Gain on debt and the Convertible Loan extinguishments</t>
        </is>
      </c>
      <c r="B6" s="6" t="n">
        <v>-2166</v>
      </c>
      <c r="C6" s="4" t="inlineStr">
        <is>
          <t xml:space="preserve"> </t>
        </is>
      </c>
    </row>
    <row r="7">
      <c r="A7" s="4" t="inlineStr">
        <is>
          <t>Net loss attributable to common stockholders, diluted</t>
        </is>
      </c>
      <c r="B7" s="7" t="n">
        <v>-52481</v>
      </c>
      <c r="C7" s="7" t="n">
        <v>-69045</v>
      </c>
    </row>
    <row r="8">
      <c r="A8" s="3" t="inlineStr">
        <is>
          <t>Denominator:</t>
        </is>
      </c>
      <c r="B8" s="4" t="inlineStr">
        <is>
          <t xml:space="preserve"> </t>
        </is>
      </c>
      <c r="C8" s="4" t="inlineStr">
        <is>
          <t xml:space="preserve"> </t>
        </is>
      </c>
    </row>
    <row r="9">
      <c r="A9" s="4" t="inlineStr">
        <is>
          <t>Weighted average shares outstanding, basic</t>
        </is>
      </c>
      <c r="B9" s="6" t="n">
        <v>36160848</v>
      </c>
      <c r="C9" s="6" t="n">
        <v>36075555</v>
      </c>
    </row>
    <row r="10">
      <c r="A10" s="4" t="inlineStr">
        <is>
          <t>Shares issuable upon the conversion of the Convertible Loan</t>
        </is>
      </c>
      <c r="B10" s="6" t="n">
        <v>22899123</v>
      </c>
      <c r="C10" s="4" t="inlineStr">
        <is>
          <t xml:space="preserve"> </t>
        </is>
      </c>
    </row>
    <row r="11">
      <c r="A11" s="4" t="inlineStr">
        <is>
          <t>Weighted average common shares outstanding, diluted</t>
        </is>
      </c>
      <c r="B11" s="6" t="n">
        <v>59059971</v>
      </c>
      <c r="C11" s="6" t="n">
        <v>36075555</v>
      </c>
    </row>
    <row r="12">
      <c r="A12" s="4" t="inlineStr">
        <is>
          <t>Net loss per share, basic</t>
        </is>
      </c>
      <c r="B12" s="8" t="n">
        <v>-0.52</v>
      </c>
      <c r="C12" s="8" t="n">
        <v>-1.91</v>
      </c>
    </row>
    <row r="13">
      <c r="A13" s="4" t="inlineStr">
        <is>
          <t>Net loss per share, diluted</t>
        </is>
      </c>
      <c r="B13" s="8" t="n">
        <v>-0.89</v>
      </c>
      <c r="C13" s="8" t="n">
        <v>-1.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ntidilutive Shares Excluded from Computation of Diluted Shares Outstanding) (Details) - USD ($) $ / shares in Units, $ in Millions</t>
        </is>
      </c>
      <c r="B1" s="2" t="inlineStr">
        <is>
          <t>12 Months Ended</t>
        </is>
      </c>
    </row>
    <row r="2">
      <c r="B2" s="2" t="inlineStr">
        <is>
          <t>Dec. 31, 2024</t>
        </is>
      </c>
      <c r="C2" s="2" t="inlineStr">
        <is>
          <t>Dec. 31, 2023</t>
        </is>
      </c>
      <c r="D2" s="2" t="inlineStr">
        <is>
          <t>Jan. 1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weighted shares outstanding</t>
        </is>
      </c>
      <c r="B4" s="6" t="n">
        <v>23341812</v>
      </c>
      <c r="C4" s="6" t="n">
        <v>44024924</v>
      </c>
      <c r="D4" s="4" t="inlineStr">
        <is>
          <t xml:space="preserve"> </t>
        </is>
      </c>
    </row>
    <row r="5">
      <c r="A5" s="4" t="inlineStr">
        <is>
          <t>Innoviva Strategic Opportunities LLC | Secured term lo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tible loan principal amount</t>
        </is>
      </c>
      <c r="B7" s="4" t="inlineStr">
        <is>
          <t xml:space="preserve"> </t>
        </is>
      </c>
      <c r="C7" s="7" t="n">
        <v>30</v>
      </c>
      <c r="D7" s="4" t="inlineStr">
        <is>
          <t xml:space="preserve"> </t>
        </is>
      </c>
    </row>
    <row r="8">
      <c r="A8" s="4" t="inlineStr">
        <is>
          <t>Accrued and unpaid interest</t>
        </is>
      </c>
      <c r="B8" s="4" t="inlineStr">
        <is>
          <t xml:space="preserve"> </t>
        </is>
      </c>
      <c r="C8" s="5" t="n">
        <v>2.4</v>
      </c>
      <c r="D8" s="4" t="inlineStr">
        <is>
          <t xml:space="preserve"> </t>
        </is>
      </c>
    </row>
    <row r="9">
      <c r="A9" s="4" t="inlineStr">
        <is>
          <t>Interest rate (as a percent)</t>
        </is>
      </c>
      <c r="B9" s="4" t="inlineStr">
        <is>
          <t xml:space="preserve"> </t>
        </is>
      </c>
      <c r="C9" s="10" t="n">
        <v>0.08</v>
      </c>
      <c r="D9" s="10" t="n">
        <v>0.08</v>
      </c>
    </row>
    <row r="10">
      <c r="A10" s="4" t="inlineStr">
        <is>
          <t>Price per share</t>
        </is>
      </c>
      <c r="B10" s="4" t="inlineStr">
        <is>
          <t xml:space="preserve"> </t>
        </is>
      </c>
      <c r="C10" s="8" t="n">
        <v>1.52</v>
      </c>
      <c r="D10" s="8" t="n">
        <v>1.52</v>
      </c>
    </row>
    <row r="11">
      <c r="A11" s="4" t="inlineStr">
        <is>
          <t>Outstanding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weighted shares outstanding</t>
        </is>
      </c>
      <c r="B13" s="6" t="n">
        <v>3755965</v>
      </c>
      <c r="C13" s="6" t="n">
        <v>3165216</v>
      </c>
      <c r="D13" s="4" t="inlineStr">
        <is>
          <t xml:space="preserve"> </t>
        </is>
      </c>
    </row>
    <row r="14">
      <c r="A14" s="4" t="inlineStr">
        <is>
          <t>Unvest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weighted shares outstanding</t>
        </is>
      </c>
      <c r="B16" s="6" t="n">
        <v>220000</v>
      </c>
      <c r="C16" s="6" t="n">
        <v>200000</v>
      </c>
      <c r="D16" s="4" t="inlineStr">
        <is>
          <t xml:space="preserve"> </t>
        </is>
      </c>
    </row>
    <row r="17">
      <c r="A17" s="4" t="inlineStr">
        <is>
          <t>Shares issuable upon the conversion of the Convertible Lo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weighted shares outstanding</t>
        </is>
      </c>
      <c r="B19" s="4" t="inlineStr">
        <is>
          <t xml:space="preserve"> </t>
        </is>
      </c>
      <c r="C19" s="6" t="n">
        <v>21293861</v>
      </c>
      <c r="D19" s="4" t="inlineStr">
        <is>
          <t xml:space="preserve"> </t>
        </is>
      </c>
    </row>
    <row r="20">
      <c r="A20" s="4" t="inlineStr">
        <is>
          <t>Outstanding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weighted shares outstanding</t>
        </is>
      </c>
      <c r="B22" s="6" t="n">
        <v>19365847</v>
      </c>
      <c r="C22" s="6" t="n">
        <v>19365847</v>
      </c>
      <c r="D2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Narrative) (Details) - USD ($) $ in Millions</t>
        </is>
      </c>
      <c r="B1" s="2" t="inlineStr">
        <is>
          <t>12 Months Ended</t>
        </is>
      </c>
    </row>
    <row r="2">
      <c r="B2" s="2" t="inlineStr">
        <is>
          <t>Dec. 31, 2024</t>
        </is>
      </c>
      <c r="C2" s="2" t="inlineStr">
        <is>
          <t>Dec. 31, 2023</t>
        </is>
      </c>
    </row>
    <row r="3">
      <c r="A3" s="3" t="inlineStr">
        <is>
          <t>Balance Sheet Details</t>
        </is>
      </c>
      <c r="B3" s="4" t="inlineStr">
        <is>
          <t xml:space="preserve"> </t>
        </is>
      </c>
      <c r="C3" s="4" t="inlineStr">
        <is>
          <t xml:space="preserve"> </t>
        </is>
      </c>
    </row>
    <row r="4">
      <c r="A4" s="4" t="inlineStr">
        <is>
          <t>Depreciation</t>
        </is>
      </c>
      <c r="B4" s="5" t="n">
        <v>1.3</v>
      </c>
      <c r="C4" s="7" t="n">
        <v>1</v>
      </c>
    </row>
    <row r="5">
      <c r="A5" s="4" t="inlineStr">
        <is>
          <t>Property and equipment not in use</t>
        </is>
      </c>
      <c r="B5" s="5" t="n">
        <v>8.300000000000001</v>
      </c>
      <c r="C5" s="5" t="n">
        <v>8.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26387</v>
      </c>
      <c r="C3" s="7" t="n">
        <v>24380</v>
      </c>
    </row>
    <row r="4">
      <c r="A4" s="4" t="inlineStr">
        <is>
          <t>Less: accumulated depreciation</t>
        </is>
      </c>
      <c r="B4" s="6" t="n">
        <v>-13146</v>
      </c>
      <c r="C4" s="6" t="n">
        <v>-11821</v>
      </c>
    </row>
    <row r="5">
      <c r="A5" s="4" t="inlineStr">
        <is>
          <t>Property and equipment, net</t>
        </is>
      </c>
      <c r="B5" s="6" t="n">
        <v>13241</v>
      </c>
      <c r="C5" s="6" t="n">
        <v>125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1316</v>
      </c>
      <c r="C8" s="6" t="n">
        <v>19678</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38</v>
      </c>
      <c r="C11" s="6" t="n">
        <v>4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831</v>
      </c>
      <c r="C14" s="6" t="n">
        <v>8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3802</v>
      </c>
      <c r="C17" s="7" t="n">
        <v>3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Other receivables) (Details) - USD ($) $ in Thousands</t>
        </is>
      </c>
      <c r="B1" s="2" t="inlineStr">
        <is>
          <t>Dec. 31, 2024</t>
        </is>
      </c>
      <c r="C1" s="2" t="inlineStr">
        <is>
          <t>Dec. 31, 2023</t>
        </is>
      </c>
    </row>
    <row r="2">
      <c r="A2" s="3" t="inlineStr">
        <is>
          <t>Balance Sheet Details</t>
        </is>
      </c>
      <c r="B2" s="4" t="inlineStr">
        <is>
          <t xml:space="preserve"> </t>
        </is>
      </c>
      <c r="C2" s="4" t="inlineStr">
        <is>
          <t xml:space="preserve"> </t>
        </is>
      </c>
    </row>
    <row r="3">
      <c r="A3" s="4" t="inlineStr">
        <is>
          <t>Tenant improvement allowance receivable (Note 12)</t>
        </is>
      </c>
      <c r="B3" s="4" t="inlineStr">
        <is>
          <t xml:space="preserve"> </t>
        </is>
      </c>
      <c r="C3" s="7" t="n">
        <v>1835</v>
      </c>
    </row>
    <row r="4">
      <c r="A4" s="4" t="inlineStr">
        <is>
          <t>Grant and award receivable (Note 13)</t>
        </is>
      </c>
      <c r="B4" s="7" t="n">
        <v>744</v>
      </c>
      <c r="C4" s="6" t="n">
        <v>1528</v>
      </c>
    </row>
    <row r="5">
      <c r="A5" s="4" t="inlineStr">
        <is>
          <t>Other receivables</t>
        </is>
      </c>
      <c r="B5" s="7" t="n">
        <v>744</v>
      </c>
      <c r="C5" s="7" t="n">
        <v>3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Deficit - USD ($) $ in Thousands</t>
        </is>
      </c>
      <c r="B1" s="2" t="inlineStr">
        <is>
          <t>Common Stock</t>
        </is>
      </c>
      <c r="C1" s="2" t="inlineStr">
        <is>
          <t>Additional Paid-in Capital</t>
        </is>
      </c>
      <c r="D1" s="2" t="inlineStr">
        <is>
          <t>Accumulated Deficit</t>
        </is>
      </c>
      <c r="E1" s="2" t="inlineStr">
        <is>
          <t>Total</t>
        </is>
      </c>
    </row>
    <row r="2">
      <c r="A2" s="4" t="inlineStr">
        <is>
          <t>Balances at Dec. 31, 2022</t>
        </is>
      </c>
      <c r="B2" s="7" t="n">
        <v>361</v>
      </c>
      <c r="C2" s="7" t="n">
        <v>275493</v>
      </c>
      <c r="D2" s="7" t="n">
        <v>-239774</v>
      </c>
      <c r="E2" s="7" t="n">
        <v>36080</v>
      </c>
    </row>
    <row r="3">
      <c r="A3" s="4" t="inlineStr">
        <is>
          <t>Balances (in shares) at Dec. 31, 2022</t>
        </is>
      </c>
      <c r="B3" s="6" t="n">
        <v>36144706</v>
      </c>
      <c r="C3" s="4" t="inlineStr">
        <is>
          <t xml:space="preserve"> </t>
        </is>
      </c>
      <c r="D3" s="4" t="inlineStr">
        <is>
          <t xml:space="preserve"> </t>
        </is>
      </c>
      <c r="E3" s="4" t="inlineStr">
        <is>
          <t xml:space="preserve"> </t>
        </is>
      </c>
    </row>
    <row r="4">
      <c r="A4" s="4" t="inlineStr">
        <is>
          <t>Forfeiture of restricted stock awards (in shares)</t>
        </is>
      </c>
      <c r="B4" s="6" t="n">
        <v>-27341</v>
      </c>
      <c r="C4" s="4" t="inlineStr">
        <is>
          <t xml:space="preserve"> </t>
        </is>
      </c>
      <c r="D4" s="4" t="inlineStr">
        <is>
          <t xml:space="preserve"> </t>
        </is>
      </c>
      <c r="E4" s="4" t="inlineStr">
        <is>
          <t xml:space="preserve"> </t>
        </is>
      </c>
    </row>
    <row r="5">
      <c r="A5" s="4" t="inlineStr">
        <is>
          <t>Exercise of stock options</t>
        </is>
      </c>
      <c r="B5" s="4" t="inlineStr">
        <is>
          <t xml:space="preserve"> </t>
        </is>
      </c>
      <c r="C5" s="6" t="n">
        <v>5</v>
      </c>
      <c r="D5" s="4" t="inlineStr">
        <is>
          <t xml:space="preserve"> </t>
        </is>
      </c>
      <c r="E5" s="6" t="n">
        <v>5</v>
      </c>
    </row>
    <row r="6">
      <c r="A6" s="4" t="inlineStr">
        <is>
          <t>Exercise of stock options (in shares)</t>
        </is>
      </c>
      <c r="B6" s="6" t="n">
        <v>1500</v>
      </c>
      <c r="C6" s="4" t="inlineStr">
        <is>
          <t xml:space="preserve"> </t>
        </is>
      </c>
      <c r="D6" s="4" t="inlineStr">
        <is>
          <t xml:space="preserve"> </t>
        </is>
      </c>
      <c r="E6" s="4" t="inlineStr">
        <is>
          <t xml:space="preserve"> </t>
        </is>
      </c>
    </row>
    <row r="7">
      <c r="A7" s="4" t="inlineStr">
        <is>
          <t>Withholdings for taxes related to net share settlement of equity awards</t>
        </is>
      </c>
      <c r="B7" s="4" t="inlineStr">
        <is>
          <t xml:space="preserve"> </t>
        </is>
      </c>
      <c r="C7" s="6" t="n">
        <v>-43</v>
      </c>
      <c r="D7" s="4" t="inlineStr">
        <is>
          <t xml:space="preserve"> </t>
        </is>
      </c>
      <c r="E7" s="6" t="n">
        <v>-43</v>
      </c>
    </row>
    <row r="8">
      <c r="A8" s="4" t="inlineStr">
        <is>
          <t>Withholdings for taxes related to net share settlement of equity awards, shares</t>
        </is>
      </c>
      <c r="B8" s="6" t="n">
        <v>-25933</v>
      </c>
      <c r="C8" s="4" t="inlineStr">
        <is>
          <t xml:space="preserve"> </t>
        </is>
      </c>
      <c r="D8" s="4" t="inlineStr">
        <is>
          <t xml:space="preserve"> </t>
        </is>
      </c>
      <c r="E8" s="4" t="inlineStr">
        <is>
          <t xml:space="preserve"> </t>
        </is>
      </c>
    </row>
    <row r="9">
      <c r="A9" s="4" t="inlineStr">
        <is>
          <t>Issuance of common stock upon vesting of restricted stock units, shares</t>
        </is>
      </c>
      <c r="B9" s="6" t="n">
        <v>30000</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938</v>
      </c>
      <c r="D10" s="4" t="inlineStr">
        <is>
          <t xml:space="preserve"> </t>
        </is>
      </c>
      <c r="E10" s="6" t="n">
        <v>938</v>
      </c>
    </row>
    <row r="11">
      <c r="A11" s="4" t="inlineStr">
        <is>
          <t>Net loss</t>
        </is>
      </c>
      <c r="B11" s="4" t="inlineStr">
        <is>
          <t xml:space="preserve"> </t>
        </is>
      </c>
      <c r="C11" s="4" t="inlineStr">
        <is>
          <t xml:space="preserve"> </t>
        </is>
      </c>
      <c r="D11" s="6" t="n">
        <v>-69045</v>
      </c>
      <c r="E11" s="6" t="n">
        <v>-69045</v>
      </c>
    </row>
    <row r="12">
      <c r="A12" s="4" t="inlineStr">
        <is>
          <t>Balances at Dec. 31, 2023</t>
        </is>
      </c>
      <c r="B12" s="7" t="n">
        <v>361</v>
      </c>
      <c r="C12" s="6" t="n">
        <v>276393</v>
      </c>
      <c r="D12" s="6" t="n">
        <v>-308819</v>
      </c>
      <c r="E12" s="6" t="n">
        <v>-32065</v>
      </c>
    </row>
    <row r="13">
      <c r="A13" s="4" t="inlineStr">
        <is>
          <t>Balances (in shares) at Dec. 31, 2023</t>
        </is>
      </c>
      <c r="B13" s="6" t="n">
        <v>36122932</v>
      </c>
      <c r="C13" s="4" t="inlineStr">
        <is>
          <t xml:space="preserve"> </t>
        </is>
      </c>
      <c r="D13" s="4" t="inlineStr">
        <is>
          <t xml:space="preserve"> </t>
        </is>
      </c>
      <c r="E13" s="4" t="inlineStr">
        <is>
          <t xml:space="preserve"> </t>
        </is>
      </c>
    </row>
    <row r="14">
      <c r="A14" s="4" t="inlineStr">
        <is>
          <t>Exercise of stock options</t>
        </is>
      </c>
      <c r="B14" s="7" t="n">
        <v>1</v>
      </c>
      <c r="C14" s="6" t="n">
        <v>129</v>
      </c>
      <c r="D14" s="4" t="inlineStr">
        <is>
          <t xml:space="preserve"> </t>
        </is>
      </c>
      <c r="E14" s="7" t="n">
        <v>130</v>
      </c>
    </row>
    <row r="15">
      <c r="A15" s="4" t="inlineStr">
        <is>
          <t>Exercise of stock options (in shares)</t>
        </is>
      </c>
      <c r="B15" s="6" t="n">
        <v>37282</v>
      </c>
      <c r="C15" s="4" t="inlineStr">
        <is>
          <t xml:space="preserve"> </t>
        </is>
      </c>
      <c r="D15" s="4" t="inlineStr">
        <is>
          <t xml:space="preserve"> </t>
        </is>
      </c>
      <c r="E15" s="6" t="n">
        <v>37282</v>
      </c>
    </row>
    <row r="16">
      <c r="A16" s="4" t="inlineStr">
        <is>
          <t>Withholdings for taxes related to net share settlement of equity awards, shares</t>
        </is>
      </c>
      <c r="B16" s="6" t="n">
        <v>-4222</v>
      </c>
      <c r="C16" s="4" t="inlineStr">
        <is>
          <t xml:space="preserve"> </t>
        </is>
      </c>
      <c r="D16" s="4" t="inlineStr">
        <is>
          <t xml:space="preserve"> </t>
        </is>
      </c>
      <c r="E16" s="4" t="inlineStr">
        <is>
          <t xml:space="preserve"> </t>
        </is>
      </c>
    </row>
    <row r="17">
      <c r="A17" s="4" t="inlineStr">
        <is>
          <t>Issuance of common stock upon release of restricted stock units, net of tax withholdings</t>
        </is>
      </c>
      <c r="B17" s="4" t="inlineStr">
        <is>
          <t xml:space="preserve"> </t>
        </is>
      </c>
      <c r="C17" s="6" t="n">
        <v>-61</v>
      </c>
      <c r="D17" s="4" t="inlineStr">
        <is>
          <t xml:space="preserve"> </t>
        </is>
      </c>
      <c r="E17" s="7" t="n">
        <v>-61</v>
      </c>
    </row>
    <row r="18">
      <c r="A18" s="4" t="inlineStr">
        <is>
          <t>Issuance of common stock upon release of restricted stock units, net of tax withholdings (In shares)</t>
        </is>
      </c>
      <c r="B18" s="6" t="n">
        <v>27075</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2893</v>
      </c>
      <c r="D19" s="4" t="inlineStr">
        <is>
          <t xml:space="preserve"> </t>
        </is>
      </c>
      <c r="E19" s="6" t="n">
        <v>2893</v>
      </c>
    </row>
    <row r="20">
      <c r="A20" s="4" t="inlineStr">
        <is>
          <t>Net loss</t>
        </is>
      </c>
      <c r="B20" s="4" t="inlineStr">
        <is>
          <t xml:space="preserve"> </t>
        </is>
      </c>
      <c r="C20" s="4" t="inlineStr">
        <is>
          <t xml:space="preserve"> </t>
        </is>
      </c>
      <c r="D20" s="6" t="n">
        <v>-18916</v>
      </c>
      <c r="E20" s="6" t="n">
        <v>-18916</v>
      </c>
    </row>
    <row r="21">
      <c r="A21" s="4" t="inlineStr">
        <is>
          <t>Balances at Dec. 31, 2024</t>
        </is>
      </c>
      <c r="B21" s="7" t="n">
        <v>362</v>
      </c>
      <c r="C21" s="7" t="n">
        <v>279354</v>
      </c>
      <c r="D21" s="7" t="n">
        <v>-327735</v>
      </c>
      <c r="E21" s="7" t="n">
        <v>-48019</v>
      </c>
    </row>
    <row r="22">
      <c r="A22" s="4" t="inlineStr">
        <is>
          <t>Balances (in shares) at Dec. 31, 2024</t>
        </is>
      </c>
      <c r="B22" s="6" t="n">
        <v>36183067</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payable and accrued liabilities) (Details) - USD ($) $ in Thousands</t>
        </is>
      </c>
      <c r="B1" s="2" t="inlineStr">
        <is>
          <t>Dec. 31, 2024</t>
        </is>
      </c>
      <c r="C1" s="2" t="inlineStr">
        <is>
          <t>Dec. 31, 2023</t>
        </is>
      </c>
    </row>
    <row r="2">
      <c r="A2" s="3" t="inlineStr">
        <is>
          <t>Balance Sheet Details</t>
        </is>
      </c>
      <c r="B2" s="4" t="inlineStr">
        <is>
          <t xml:space="preserve"> </t>
        </is>
      </c>
      <c r="C2" s="4" t="inlineStr">
        <is>
          <t xml:space="preserve"> </t>
        </is>
      </c>
    </row>
    <row r="3">
      <c r="A3" s="4" t="inlineStr">
        <is>
          <t>Accounts payable</t>
        </is>
      </c>
      <c r="B3" s="7" t="n">
        <v>766</v>
      </c>
      <c r="C3" s="7" t="n">
        <v>1585</v>
      </c>
    </row>
    <row r="4">
      <c r="A4" s="4" t="inlineStr">
        <is>
          <t>Accrued clinical trial expenses</t>
        </is>
      </c>
      <c r="B4" s="6" t="n">
        <v>828</v>
      </c>
      <c r="C4" s="6" t="n">
        <v>3021</v>
      </c>
    </row>
    <row r="5">
      <c r="A5" s="4" t="inlineStr">
        <is>
          <t>Other accrued expenses</t>
        </is>
      </c>
      <c r="B5" s="6" t="n">
        <v>461</v>
      </c>
      <c r="C5" s="6" t="n">
        <v>1083</v>
      </c>
    </row>
    <row r="6">
      <c r="A6" s="4" t="inlineStr">
        <is>
          <t>Accounts Payable and Accrued Liabilities, Current, Total</t>
        </is>
      </c>
      <c r="B6" s="7" t="n">
        <v>2055</v>
      </c>
      <c r="C6" s="7" t="n">
        <v>56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nvertible Loan (Narrative) (Details) - USD ($) $ / shares in Units, $ in Thousands</t>
        </is>
      </c>
      <c r="D1" s="2" t="inlineStr">
        <is>
          <t>6 Months Ended</t>
        </is>
      </c>
      <c r="E1" s="2" t="inlineStr">
        <is>
          <t>12 Months Ended</t>
        </is>
      </c>
    </row>
    <row r="2">
      <c r="B2" s="2" t="inlineStr">
        <is>
          <t>Jul. 10, 2023</t>
        </is>
      </c>
      <c r="C2" s="2" t="inlineStr">
        <is>
          <t>Jan. 10, 2023</t>
        </is>
      </c>
      <c r="D2" s="2" t="inlineStr">
        <is>
          <t>Dec. 31, 2023</t>
        </is>
      </c>
      <c r="E2" s="2" t="inlineStr">
        <is>
          <t>Dec. 31, 2024</t>
        </is>
      </c>
      <c r="F2" s="2" t="inlineStr">
        <is>
          <t>Dec. 31, 2023</t>
        </is>
      </c>
    </row>
    <row r="3">
      <c r="A3" s="4" t="inlineStr">
        <is>
          <t>Change in fair value of the Convertible Loan</t>
        </is>
      </c>
      <c r="B3" s="4" t="inlineStr">
        <is>
          <t xml:space="preserve"> </t>
        </is>
      </c>
      <c r="C3" s="4" t="inlineStr">
        <is>
          <t xml:space="preserve"> </t>
        </is>
      </c>
      <c r="D3" s="4" t="inlineStr">
        <is>
          <t xml:space="preserve"> </t>
        </is>
      </c>
      <c r="E3" s="7" t="n">
        <v>-31399</v>
      </c>
      <c r="F3" s="7" t="n">
        <v>21845</v>
      </c>
    </row>
    <row r="4">
      <c r="A4" s="4" t="inlineStr">
        <is>
          <t>Loss on convertible loan extinguishment</t>
        </is>
      </c>
      <c r="B4" s="4" t="inlineStr">
        <is>
          <t xml:space="preserve"> </t>
        </is>
      </c>
      <c r="C4" s="4" t="inlineStr">
        <is>
          <t xml:space="preserve"> </t>
        </is>
      </c>
      <c r="D4" s="4" t="inlineStr">
        <is>
          <t xml:space="preserve"> </t>
        </is>
      </c>
      <c r="E4" s="6" t="n">
        <v>2166</v>
      </c>
      <c r="F4" s="6" t="n">
        <v>-3863</v>
      </c>
    </row>
    <row r="5">
      <c r="A5" s="4" t="inlineStr">
        <is>
          <t>Change in fair value, gain (loss)</t>
        </is>
      </c>
      <c r="B5" s="4" t="inlineStr">
        <is>
          <t xml:space="preserve"> </t>
        </is>
      </c>
      <c r="C5" s="4" t="inlineStr">
        <is>
          <t xml:space="preserve"> </t>
        </is>
      </c>
      <c r="D5" s="4" t="inlineStr">
        <is>
          <t xml:space="preserve"> </t>
        </is>
      </c>
      <c r="E5" s="6" t="n">
        <v>31399</v>
      </c>
      <c r="F5" s="7" t="n">
        <v>-21845</v>
      </c>
    </row>
    <row r="6">
      <c r="A6" s="4" t="inlineStr">
        <is>
          <t>Innoviva Strategic Opportunities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qualified financing per agreement benchmark</t>
        </is>
      </c>
      <c r="B7" s="4" t="inlineStr">
        <is>
          <t xml:space="preserve"> </t>
        </is>
      </c>
      <c r="C7" s="7" t="n">
        <v>30000</v>
      </c>
      <c r="D7" s="4" t="inlineStr">
        <is>
          <t xml:space="preserve"> </t>
        </is>
      </c>
      <c r="E7" s="4" t="inlineStr">
        <is>
          <t xml:space="preserve"> </t>
        </is>
      </c>
      <c r="F7" s="4" t="inlineStr">
        <is>
          <t xml:space="preserve"> </t>
        </is>
      </c>
    </row>
    <row r="8">
      <c r="A8" s="4" t="inlineStr">
        <is>
          <t>Innoviva Strategic Opportunities LLC | Secured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t>
        </is>
      </c>
      <c r="B9" s="4" t="inlineStr">
        <is>
          <t xml:space="preserve"> </t>
        </is>
      </c>
      <c r="C9" s="7" t="n">
        <v>30000</v>
      </c>
      <c r="D9" s="4" t="inlineStr">
        <is>
          <t xml:space="preserve"> </t>
        </is>
      </c>
      <c r="E9" s="4" t="inlineStr">
        <is>
          <t xml:space="preserve"> </t>
        </is>
      </c>
      <c r="F9" s="4" t="inlineStr">
        <is>
          <t xml:space="preserve"> </t>
        </is>
      </c>
    </row>
    <row r="10">
      <c r="A10" s="4" t="inlineStr">
        <is>
          <t>Interest rate (as a percent)</t>
        </is>
      </c>
      <c r="B10" s="4" t="inlineStr">
        <is>
          <t xml:space="preserve"> </t>
        </is>
      </c>
      <c r="C10" s="10" t="n">
        <v>0.08</v>
      </c>
      <c r="D10" s="10" t="n">
        <v>0.08</v>
      </c>
      <c r="E10" s="4" t="inlineStr">
        <is>
          <t xml:space="preserve"> </t>
        </is>
      </c>
      <c r="F10" s="10" t="n">
        <v>0.08</v>
      </c>
    </row>
    <row r="11">
      <c r="A11" s="4" t="inlineStr">
        <is>
          <t>Discount on share price for conversion</t>
        </is>
      </c>
      <c r="B11" s="4" t="inlineStr">
        <is>
          <t xml:space="preserve"> </t>
        </is>
      </c>
      <c r="C11" s="10" t="n">
        <v>0.15</v>
      </c>
      <c r="D11" s="4" t="inlineStr">
        <is>
          <t xml:space="preserve"> </t>
        </is>
      </c>
      <c r="E11" s="4" t="inlineStr">
        <is>
          <t xml:space="preserve"> </t>
        </is>
      </c>
      <c r="F11" s="4" t="inlineStr">
        <is>
          <t xml:space="preserve"> </t>
        </is>
      </c>
    </row>
    <row r="12">
      <c r="A12" s="4" t="inlineStr">
        <is>
          <t>Price per share</t>
        </is>
      </c>
      <c r="B12" s="4" t="inlineStr">
        <is>
          <t xml:space="preserve"> </t>
        </is>
      </c>
      <c r="C12" s="8" t="n">
        <v>1.52</v>
      </c>
      <c r="D12" s="8" t="n">
        <v>1.52</v>
      </c>
      <c r="E12" s="4" t="inlineStr">
        <is>
          <t xml:space="preserve"> </t>
        </is>
      </c>
      <c r="F12" s="8" t="n">
        <v>1.52</v>
      </c>
    </row>
    <row r="13">
      <c r="A13" s="4" t="inlineStr">
        <is>
          <t>Change in fair value of the Convertible Loan</t>
        </is>
      </c>
      <c r="B13" s="7" t="n">
        <v>1800</v>
      </c>
      <c r="C13" s="4" t="inlineStr">
        <is>
          <t xml:space="preserve"> </t>
        </is>
      </c>
      <c r="D13" s="4" t="inlineStr">
        <is>
          <t xml:space="preserve"> </t>
        </is>
      </c>
      <c r="E13" s="6" t="n">
        <v>31400</v>
      </c>
      <c r="F13" s="4" t="inlineStr">
        <is>
          <t xml:space="preserve"> </t>
        </is>
      </c>
    </row>
    <row r="14">
      <c r="A14" s="4" t="inlineStr">
        <is>
          <t>Loss on convertible loan extinguishment</t>
        </is>
      </c>
      <c r="B14" s="7" t="n">
        <v>3900</v>
      </c>
      <c r="C14" s="4" t="inlineStr">
        <is>
          <t xml:space="preserve"> </t>
        </is>
      </c>
      <c r="D14" s="4" t="inlineStr">
        <is>
          <t xml:space="preserve"> </t>
        </is>
      </c>
      <c r="E14" s="7" t="n">
        <v>2200</v>
      </c>
      <c r="F14" s="4" t="inlineStr">
        <is>
          <t xml:space="preserve"> </t>
        </is>
      </c>
    </row>
    <row r="15">
      <c r="A15" s="4" t="inlineStr">
        <is>
          <t>Change in fair value, gain (loss)</t>
        </is>
      </c>
      <c r="B15" s="4" t="inlineStr">
        <is>
          <t xml:space="preserve"> </t>
        </is>
      </c>
      <c r="C15" s="4" t="inlineStr">
        <is>
          <t xml:space="preserve"> </t>
        </is>
      </c>
      <c r="D15" s="7" t="n">
        <v>-23600</v>
      </c>
      <c r="E15" s="4" t="inlineStr">
        <is>
          <t xml:space="preserve"> </t>
        </is>
      </c>
      <c r="F15"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erm Debt (Details) - Secured term loan - Innoviva Strategic Opportunities LLC - USD ($) $ in Millions</t>
        </is>
      </c>
      <c r="B1" s="2" t="inlineStr">
        <is>
          <t>12 Months Ended</t>
        </is>
      </c>
    </row>
    <row r="2">
      <c r="B2" s="2" t="inlineStr">
        <is>
          <t>Dec. 31, 2024</t>
        </is>
      </c>
      <c r="C2" s="2" t="inlineStr">
        <is>
          <t>Dec. 31, 2023</t>
        </is>
      </c>
      <c r="D2" s="2" t="inlineStr">
        <is>
          <t>Mar. 04, 2024</t>
        </is>
      </c>
      <c r="E2" s="2" t="inlineStr">
        <is>
          <t>Jul. 10, 2023</t>
        </is>
      </c>
      <c r="F2" s="2" t="inlineStr">
        <is>
          <t>Jan. 10, 2023</t>
        </is>
      </c>
    </row>
    <row r="3">
      <c r="A3" s="3"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7" t="n">
        <v>30</v>
      </c>
    </row>
    <row r="5">
      <c r="A5" s="4" t="inlineStr">
        <is>
          <t>Interest rate (as a percent)</t>
        </is>
      </c>
      <c r="B5" s="4" t="inlineStr">
        <is>
          <t xml:space="preserve"> </t>
        </is>
      </c>
      <c r="C5" s="10" t="n">
        <v>0.08</v>
      </c>
      <c r="D5" s="4" t="inlineStr">
        <is>
          <t xml:space="preserve"> </t>
        </is>
      </c>
      <c r="E5" s="4" t="inlineStr">
        <is>
          <t xml:space="preserve"> </t>
        </is>
      </c>
      <c r="F5" s="10" t="n">
        <v>0.08</v>
      </c>
    </row>
    <row r="6">
      <c r="A6" s="4" t="inlineStr">
        <is>
          <t>2023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mount</t>
        </is>
      </c>
      <c r="B8" s="4" t="inlineStr">
        <is>
          <t xml:space="preserve"> </t>
        </is>
      </c>
      <c r="C8" s="4" t="inlineStr">
        <is>
          <t xml:space="preserve"> </t>
        </is>
      </c>
      <c r="D8" s="4" t="inlineStr">
        <is>
          <t xml:space="preserve"> </t>
        </is>
      </c>
      <c r="E8" s="7" t="n">
        <v>25</v>
      </c>
      <c r="F8" s="4" t="inlineStr">
        <is>
          <t xml:space="preserve"> </t>
        </is>
      </c>
    </row>
    <row r="9">
      <c r="A9" s="4" t="inlineStr">
        <is>
          <t>Interest rate (as a percent)</t>
        </is>
      </c>
      <c r="B9" s="9" t="n">
        <v>0.4876</v>
      </c>
      <c r="C9" s="9" t="n">
        <v>0.2731</v>
      </c>
      <c r="D9" s="4" t="inlineStr">
        <is>
          <t xml:space="preserve"> </t>
        </is>
      </c>
      <c r="E9" s="10" t="n">
        <v>0.14</v>
      </c>
      <c r="F9" s="4" t="inlineStr">
        <is>
          <t xml:space="preserve"> </t>
        </is>
      </c>
    </row>
    <row r="10">
      <c r="A10" s="4" t="inlineStr">
        <is>
          <t>Recognized at fair value</t>
        </is>
      </c>
      <c r="B10" s="4" t="inlineStr">
        <is>
          <t xml:space="preserve"> </t>
        </is>
      </c>
      <c r="C10" s="4" t="inlineStr">
        <is>
          <t xml:space="preserve"> </t>
        </is>
      </c>
      <c r="D10" s="4" t="inlineStr">
        <is>
          <t xml:space="preserve"> </t>
        </is>
      </c>
      <c r="E10" s="5" t="n">
        <v>21.2</v>
      </c>
      <c r="F10" s="4" t="inlineStr">
        <is>
          <t xml:space="preserve"> </t>
        </is>
      </c>
    </row>
    <row r="11">
      <c r="A11" s="4" t="inlineStr">
        <is>
          <t>Debt issuance cost and debt discount</t>
        </is>
      </c>
      <c r="B11" s="4" t="inlineStr">
        <is>
          <t xml:space="preserve"> </t>
        </is>
      </c>
      <c r="C11" s="4" t="inlineStr">
        <is>
          <t xml:space="preserve"> </t>
        </is>
      </c>
      <c r="D11" s="4" t="inlineStr">
        <is>
          <t xml:space="preserve"> </t>
        </is>
      </c>
      <c r="E11" s="5" t="n">
        <v>3.8</v>
      </c>
      <c r="F11" s="4" t="inlineStr">
        <is>
          <t xml:space="preserve"> </t>
        </is>
      </c>
    </row>
    <row r="12">
      <c r="A12" s="4" t="inlineStr">
        <is>
          <t>Debt issuance costs</t>
        </is>
      </c>
      <c r="B12" s="5" t="n">
        <v>2.4</v>
      </c>
      <c r="C12" s="5" t="n">
        <v>2.4</v>
      </c>
      <c r="D12" s="4" t="inlineStr">
        <is>
          <t xml:space="preserve"> </t>
        </is>
      </c>
      <c r="E12" s="4" t="inlineStr">
        <is>
          <t xml:space="preserve"> </t>
        </is>
      </c>
      <c r="F12" s="4" t="inlineStr">
        <is>
          <t xml:space="preserve"> </t>
        </is>
      </c>
    </row>
    <row r="13">
      <c r="A13" s="4" t="inlineStr">
        <is>
          <t>Debt discount</t>
        </is>
      </c>
      <c r="B13" s="13" t="n">
        <v>0.9</v>
      </c>
      <c r="C13" s="13" t="n">
        <v>0.9</v>
      </c>
      <c r="D13" s="4" t="inlineStr">
        <is>
          <t xml:space="preserve"> </t>
        </is>
      </c>
      <c r="E13" s="4" t="inlineStr">
        <is>
          <t xml:space="preserve"> </t>
        </is>
      </c>
      <c r="F13" s="4" t="inlineStr">
        <is>
          <t xml:space="preserve"> </t>
        </is>
      </c>
    </row>
    <row r="14">
      <c r="A14" s="4" t="inlineStr">
        <is>
          <t>Interest expense</t>
        </is>
      </c>
      <c r="B14" s="5" t="n">
        <v>6.7</v>
      </c>
      <c r="C14" s="5" t="n">
        <v>2.6</v>
      </c>
      <c r="D14" s="4" t="inlineStr">
        <is>
          <t xml:space="preserve"> </t>
        </is>
      </c>
      <c r="E14" s="4" t="inlineStr">
        <is>
          <t xml:space="preserve"> </t>
        </is>
      </c>
      <c r="F14" s="4" t="inlineStr">
        <is>
          <t xml:space="preserve"> </t>
        </is>
      </c>
    </row>
    <row r="15">
      <c r="A15" s="4" t="inlineStr">
        <is>
          <t>2024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mount</t>
        </is>
      </c>
      <c r="B17" s="4" t="inlineStr">
        <is>
          <t xml:space="preserve"> </t>
        </is>
      </c>
      <c r="C17" s="4" t="inlineStr">
        <is>
          <t xml:space="preserve"> </t>
        </is>
      </c>
      <c r="D17" s="7" t="n">
        <v>35</v>
      </c>
      <c r="E17" s="4" t="inlineStr">
        <is>
          <t xml:space="preserve"> </t>
        </is>
      </c>
      <c r="F17" s="4" t="inlineStr">
        <is>
          <t xml:space="preserve"> </t>
        </is>
      </c>
    </row>
    <row r="18">
      <c r="A18" s="4" t="inlineStr">
        <is>
          <t>Interest rate (as a percent)</t>
        </is>
      </c>
      <c r="B18" s="9" t="n">
        <v>0.1425</v>
      </c>
      <c r="C18" s="4" t="inlineStr">
        <is>
          <t xml:space="preserve"> </t>
        </is>
      </c>
      <c r="D18" s="10" t="n">
        <v>0.14</v>
      </c>
      <c r="E18" s="4" t="inlineStr">
        <is>
          <t xml:space="preserve"> </t>
        </is>
      </c>
      <c r="F18" s="4" t="inlineStr">
        <is>
          <t xml:space="preserve"> </t>
        </is>
      </c>
    </row>
    <row r="19">
      <c r="A19" s="4" t="inlineStr">
        <is>
          <t>Debt issuance costs</t>
        </is>
      </c>
      <c r="B19" s="4" t="inlineStr">
        <is>
          <t xml:space="preserve"> </t>
        </is>
      </c>
      <c r="C19" s="4" t="inlineStr">
        <is>
          <t xml:space="preserve"> </t>
        </is>
      </c>
      <c r="D19" s="5" t="n">
        <v>0.1</v>
      </c>
      <c r="E19" s="4" t="inlineStr">
        <is>
          <t xml:space="preserve"> </t>
        </is>
      </c>
      <c r="F19" s="4" t="inlineStr">
        <is>
          <t xml:space="preserve"> </t>
        </is>
      </c>
    </row>
    <row r="20">
      <c r="A20" s="4" t="inlineStr">
        <is>
          <t>Interest expense</t>
        </is>
      </c>
      <c r="B20" s="5" t="n">
        <v>4.1</v>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Deficit (Summary of Warrants Outstanding)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t>
        </is>
      </c>
      <c r="B4" s="6" t="n">
        <v>19365847</v>
      </c>
      <c r="C4" s="6" t="n">
        <v>19365847</v>
      </c>
    </row>
    <row r="5">
      <c r="A5" s="4" t="inlineStr">
        <is>
          <t>Exercise Price $2.87, February 11, 2025</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t>
        </is>
      </c>
      <c r="B7" s="6" t="n">
        <v>993139</v>
      </c>
      <c r="C7" s="4" t="inlineStr">
        <is>
          <t xml:space="preserve"> </t>
        </is>
      </c>
    </row>
    <row r="8">
      <c r="A8" s="4" t="inlineStr">
        <is>
          <t>Exercise Price</t>
        </is>
      </c>
      <c r="B8" s="8" t="n">
        <v>2.87</v>
      </c>
      <c r="C8" s="4" t="inlineStr">
        <is>
          <t xml:space="preserve"> </t>
        </is>
      </c>
    </row>
    <row r="9">
      <c r="A9" s="4" t="inlineStr">
        <is>
          <t>Warrant Expiration Date</t>
        </is>
      </c>
      <c r="B9" s="4" t="inlineStr">
        <is>
          <t>Feb. 11,  2025</t>
        </is>
      </c>
      <c r="C9" s="4" t="inlineStr">
        <is>
          <t xml:space="preserve"> </t>
        </is>
      </c>
    </row>
    <row r="10">
      <c r="A10" s="4" t="inlineStr">
        <is>
          <t>Exercise Price $2.87, March 27, 2025</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s</t>
        </is>
      </c>
      <c r="B12" s="6" t="n">
        <v>7717661</v>
      </c>
      <c r="C12" s="4" t="inlineStr">
        <is>
          <t xml:space="preserve"> </t>
        </is>
      </c>
    </row>
    <row r="13">
      <c r="A13" s="4" t="inlineStr">
        <is>
          <t>Exercise Price</t>
        </is>
      </c>
      <c r="B13" s="8" t="n">
        <v>2.87</v>
      </c>
      <c r="C13" s="4" t="inlineStr">
        <is>
          <t xml:space="preserve"> </t>
        </is>
      </c>
    </row>
    <row r="14">
      <c r="A14" s="4" t="inlineStr">
        <is>
          <t>Warrant Expiration Date</t>
        </is>
      </c>
      <c r="B14" s="4" t="inlineStr">
        <is>
          <t>Mar. 27,  2025</t>
        </is>
      </c>
      <c r="C14" s="4" t="inlineStr">
        <is>
          <t xml:space="preserve"> </t>
        </is>
      </c>
    </row>
    <row r="15">
      <c r="A15" s="4" t="inlineStr">
        <is>
          <t>Exercise Price $3.25, January 26, 2026</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arrants</t>
        </is>
      </c>
      <c r="B17" s="6" t="n">
        <v>1867912</v>
      </c>
      <c r="C17" s="4" t="inlineStr">
        <is>
          <t xml:space="preserve"> </t>
        </is>
      </c>
    </row>
    <row r="18">
      <c r="A18" s="4" t="inlineStr">
        <is>
          <t>Exercise Price</t>
        </is>
      </c>
      <c r="B18" s="8" t="n">
        <v>3.25</v>
      </c>
      <c r="C18" s="4" t="inlineStr">
        <is>
          <t xml:space="preserve"> </t>
        </is>
      </c>
    </row>
    <row r="19">
      <c r="A19" s="4" t="inlineStr">
        <is>
          <t>Warrant Expiration Date</t>
        </is>
      </c>
      <c r="B19" s="4" t="inlineStr">
        <is>
          <t>Jan. 26,  2026</t>
        </is>
      </c>
      <c r="C19" s="4" t="inlineStr">
        <is>
          <t xml:space="preserve"> </t>
        </is>
      </c>
    </row>
    <row r="20">
      <c r="A20" s="4" t="inlineStr">
        <is>
          <t>Exercise Price $3.25, March 16, 202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arrants</t>
        </is>
      </c>
      <c r="B22" s="6" t="n">
        <v>4285935</v>
      </c>
      <c r="C22" s="4" t="inlineStr">
        <is>
          <t xml:space="preserve"> </t>
        </is>
      </c>
    </row>
    <row r="23">
      <c r="A23" s="4" t="inlineStr">
        <is>
          <t>Exercise Price</t>
        </is>
      </c>
      <c r="B23" s="8" t="n">
        <v>3.25</v>
      </c>
      <c r="C23" s="4" t="inlineStr">
        <is>
          <t xml:space="preserve"> </t>
        </is>
      </c>
    </row>
    <row r="24">
      <c r="A24" s="4" t="inlineStr">
        <is>
          <t>Warrant Expiration Date</t>
        </is>
      </c>
      <c r="B24" s="4" t="inlineStr">
        <is>
          <t>Mar. 16,  2026</t>
        </is>
      </c>
      <c r="C24" s="4" t="inlineStr">
        <is>
          <t xml:space="preserve"> </t>
        </is>
      </c>
    </row>
    <row r="25">
      <c r="A25" s="4" t="inlineStr">
        <is>
          <t>Exercise Price $5.00, February 8, 2027</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arrants</t>
        </is>
      </c>
      <c r="B27" s="6" t="n">
        <v>1807396</v>
      </c>
      <c r="C27" s="4" t="inlineStr">
        <is>
          <t xml:space="preserve"> </t>
        </is>
      </c>
    </row>
    <row r="28">
      <c r="A28" s="4" t="inlineStr">
        <is>
          <t>Exercise Price</t>
        </is>
      </c>
      <c r="B28" s="7" t="n">
        <v>5</v>
      </c>
      <c r="C28" s="4" t="inlineStr">
        <is>
          <t xml:space="preserve"> </t>
        </is>
      </c>
    </row>
    <row r="29">
      <c r="A29" s="4" t="inlineStr">
        <is>
          <t>Warrant Expiration Date</t>
        </is>
      </c>
      <c r="B29" s="4" t="inlineStr">
        <is>
          <t>Feb.  08,  2027</t>
        </is>
      </c>
      <c r="C29" s="4" t="inlineStr">
        <is>
          <t xml:space="preserve"> </t>
        </is>
      </c>
    </row>
    <row r="30">
      <c r="A30" s="4" t="inlineStr">
        <is>
          <t>Exercise Price $5.00, March 30, 2027</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arrants</t>
        </is>
      </c>
      <c r="B32" s="6" t="n">
        <v>2692604</v>
      </c>
      <c r="C32" s="4" t="inlineStr">
        <is>
          <t xml:space="preserve"> </t>
        </is>
      </c>
    </row>
    <row r="33">
      <c r="A33" s="4" t="inlineStr">
        <is>
          <t>Exercise Price</t>
        </is>
      </c>
      <c r="B33" s="7" t="n">
        <v>5</v>
      </c>
      <c r="C33" s="4" t="inlineStr">
        <is>
          <t xml:space="preserve"> </t>
        </is>
      </c>
    </row>
    <row r="34">
      <c r="A34" s="4" t="inlineStr">
        <is>
          <t>Warrant Expiration Date</t>
        </is>
      </c>
      <c r="B34" s="4" t="inlineStr">
        <is>
          <t>Mar. 30,  2027</t>
        </is>
      </c>
      <c r="C34" s="4" t="inlineStr">
        <is>
          <t xml:space="preserve"> </t>
        </is>
      </c>
    </row>
    <row r="35">
      <c r="A35" s="4" t="inlineStr">
        <is>
          <t>Exercise Price 1680.00</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s</t>
        </is>
      </c>
      <c r="B37" s="6" t="n">
        <v>1200</v>
      </c>
      <c r="C37" s="4" t="inlineStr">
        <is>
          <t xml:space="preserve"> </t>
        </is>
      </c>
    </row>
    <row r="38">
      <c r="A38" s="4" t="inlineStr">
        <is>
          <t>Exercise Price</t>
        </is>
      </c>
      <c r="B38" s="7" t="n">
        <v>1680</v>
      </c>
      <c r="C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Deficit (Shares Reserved for Future Issuance) (Detail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6" t="n">
        <v>3755965</v>
      </c>
      <c r="C3" s="6" t="n">
        <v>3165216</v>
      </c>
    </row>
    <row r="4">
      <c r="A4" s="4" t="inlineStr">
        <is>
          <t>Shares issuable under the Employee stock purchase plan</t>
        </is>
      </c>
      <c r="B4" s="6" t="n">
        <v>11890</v>
      </c>
      <c r="C4" s="6" t="n">
        <v>9748</v>
      </c>
    </row>
    <row r="5">
      <c r="A5" s="4" t="inlineStr">
        <is>
          <t>Warrants outstanding</t>
        </is>
      </c>
      <c r="B5" s="6" t="n">
        <v>19365847</v>
      </c>
      <c r="C5" s="6" t="n">
        <v>19365847</v>
      </c>
    </row>
    <row r="6">
      <c r="A6" s="4" t="inlineStr">
        <is>
          <t>Shares issuable upon the conversion of the Convertible Loan</t>
        </is>
      </c>
      <c r="B6" s="6" t="n">
        <v>22899123</v>
      </c>
      <c r="C6" s="6" t="n">
        <v>21293861</v>
      </c>
    </row>
    <row r="7">
      <c r="A7" s="4" t="inlineStr">
        <is>
          <t>Total shares reserved</t>
        </is>
      </c>
      <c r="B7" s="6" t="n">
        <v>49658733</v>
      </c>
      <c r="C7" s="6" t="n">
        <v>46402832</v>
      </c>
    </row>
    <row r="8">
      <c r="A8" s="4" t="inlineStr">
        <is>
          <t>Restricted stock uni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restricted stock units</t>
        </is>
      </c>
      <c r="B10" s="6" t="n">
        <v>220000</v>
      </c>
      <c r="C10" s="6" t="n">
        <v>200000</v>
      </c>
    </row>
    <row r="11">
      <c r="A11" s="4" t="inlineStr">
        <is>
          <t>Equity Incentive Plan 2016</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vailable for future grants under the 2016 Plan</t>
        </is>
      </c>
      <c r="B13" s="6" t="n">
        <v>3405908</v>
      </c>
      <c r="C13" s="6" t="n">
        <v>2368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Narrative) (Details) - USD ($) $ / shares in Units, $ in Millions</t>
        </is>
      </c>
      <c r="B1" s="2" t="inlineStr">
        <is>
          <t>12 Months Ended</t>
        </is>
      </c>
    </row>
    <row r="2">
      <c r="B2" s="2" t="inlineStr">
        <is>
          <t>Dec. 31, 2024</t>
        </is>
      </c>
      <c r="C2" s="2" t="inlineStr">
        <is>
          <t>Dec. 31, 2023</t>
        </is>
      </c>
    </row>
    <row r="3">
      <c r="A3" s="4" t="inlineStr">
        <is>
          <t>Total shares reserved</t>
        </is>
      </c>
      <c r="B3" s="6" t="n">
        <v>49658733</v>
      </c>
      <c r="C3" s="6" t="n">
        <v>46402832</v>
      </c>
    </row>
    <row r="4">
      <c r="A4" s="4" t="inlineStr">
        <is>
          <t>Weighted average grant date fair value</t>
        </is>
      </c>
      <c r="B4" s="8" t="n">
        <v>2.54</v>
      </c>
      <c r="C4" s="8" t="n">
        <v>1.97</v>
      </c>
    </row>
    <row r="5">
      <c r="A5" s="4" t="inlineStr">
        <is>
          <t>Fair value of vested options</t>
        </is>
      </c>
      <c r="B5" s="5" t="n">
        <v>2.8</v>
      </c>
      <c r="C5" s="5" t="n">
        <v>5.1</v>
      </c>
    </row>
    <row r="6">
      <c r="A6" s="4" t="inlineStr">
        <is>
          <t>Equity Incentive Plan 2016</t>
        </is>
      </c>
      <c r="B6" s="4" t="inlineStr">
        <is>
          <t xml:space="preserve"> </t>
        </is>
      </c>
      <c r="C6" s="4" t="inlineStr">
        <is>
          <t xml:space="preserve"> </t>
        </is>
      </c>
    </row>
    <row r="7">
      <c r="A7" s="4" t="inlineStr">
        <is>
          <t>Expiration period of share-based payment award</t>
        </is>
      </c>
      <c r="B7" s="4" t="inlineStr">
        <is>
          <t>4 years</t>
        </is>
      </c>
      <c r="C7" s="4" t="inlineStr">
        <is>
          <t xml:space="preserve"> </t>
        </is>
      </c>
    </row>
    <row r="8">
      <c r="A8" s="4" t="inlineStr">
        <is>
          <t>Shares available for future grants under the 2016 Plan</t>
        </is>
      </c>
      <c r="B8" s="6" t="n">
        <v>3405908</v>
      </c>
      <c r="C8" s="6" t="n">
        <v>2368160</v>
      </c>
    </row>
    <row r="9">
      <c r="A9" s="4" t="inlineStr">
        <is>
          <t>Maximum | Equity Incentive Plan 2016</t>
        </is>
      </c>
      <c r="B9" s="4" t="inlineStr">
        <is>
          <t xml:space="preserve"> </t>
        </is>
      </c>
      <c r="C9" s="4" t="inlineStr">
        <is>
          <t xml:space="preserve"> </t>
        </is>
      </c>
    </row>
    <row r="10">
      <c r="A10" s="4" t="inlineStr">
        <is>
          <t>Expiration period of share-based payment award</t>
        </is>
      </c>
      <c r="B10" s="4" t="inlineStr">
        <is>
          <t>10 years</t>
        </is>
      </c>
      <c r="C10" s="4" t="inlineStr">
        <is>
          <t xml:space="preserve"> </t>
        </is>
      </c>
    </row>
    <row r="11">
      <c r="A11" s="4" t="inlineStr">
        <is>
          <t>Equity Incentive Plan 2016</t>
        </is>
      </c>
      <c r="B11" s="4" t="inlineStr">
        <is>
          <t xml:space="preserve"> </t>
        </is>
      </c>
      <c r="C11" s="4" t="inlineStr">
        <is>
          <t xml:space="preserve"> </t>
        </is>
      </c>
    </row>
    <row r="12">
      <c r="A12" s="4" t="inlineStr">
        <is>
          <t>Percentage of annual increase in number of shares</t>
        </is>
      </c>
      <c r="B12" s="10" t="n">
        <v>0.05</v>
      </c>
      <c r="C12" s="4" t="inlineStr">
        <is>
          <t xml:space="preserve"> </t>
        </is>
      </c>
    </row>
    <row r="13">
      <c r="A13" s="4" t="inlineStr">
        <is>
          <t>Shares available for future grants under the 2016 Plan</t>
        </is>
      </c>
      <c r="B13" s="6" t="n">
        <v>3405908</v>
      </c>
      <c r="C13" s="4" t="inlineStr">
        <is>
          <t xml:space="preserve"> </t>
        </is>
      </c>
    </row>
    <row r="14">
      <c r="A14" s="4" t="inlineStr">
        <is>
          <t>Employee Stock Purchase Plan 2016</t>
        </is>
      </c>
      <c r="B14" s="4" t="inlineStr">
        <is>
          <t xml:space="preserve"> </t>
        </is>
      </c>
      <c r="C14" s="4" t="inlineStr">
        <is>
          <t xml:space="preserve"> </t>
        </is>
      </c>
    </row>
    <row r="15">
      <c r="A15" s="4" t="inlineStr">
        <is>
          <t>Percentage of annual increase in number of shares</t>
        </is>
      </c>
      <c r="B15" s="10" t="n">
        <v>0.01</v>
      </c>
      <c r="C15" s="4" t="inlineStr">
        <is>
          <t xml:space="preserve"> </t>
        </is>
      </c>
    </row>
    <row r="16">
      <c r="A16" s="4" t="inlineStr">
        <is>
          <t>Share-Based Compensation Arrangement by Share-Based Payment Award, Number of Additional Shares Authorized</t>
        </is>
      </c>
      <c r="B16" s="6" t="n">
        <v>30000</v>
      </c>
      <c r="C16" s="4" t="inlineStr">
        <is>
          <t xml:space="preserve"> </t>
        </is>
      </c>
    </row>
    <row r="17">
      <c r="A17" s="4" t="inlineStr">
        <is>
          <t>Additional awards</t>
        </is>
      </c>
      <c r="B17" s="6" t="n">
        <v>0</v>
      </c>
      <c r="C17" s="4" t="inlineStr">
        <is>
          <t xml:space="preserve"> </t>
        </is>
      </c>
    </row>
    <row r="18">
      <c r="A18" s="4" t="inlineStr">
        <is>
          <t>Total shares reserved</t>
        </is>
      </c>
      <c r="B18" s="6" t="n">
        <v>11890</v>
      </c>
      <c r="C18" s="4" t="inlineStr">
        <is>
          <t xml:space="preserve"> </t>
        </is>
      </c>
    </row>
    <row r="19">
      <c r="A19" s="4" t="inlineStr">
        <is>
          <t>Employee Stock Option</t>
        </is>
      </c>
      <c r="B19" s="4" t="inlineStr">
        <is>
          <t xml:space="preserve"> </t>
        </is>
      </c>
      <c r="C19" s="4" t="inlineStr">
        <is>
          <t xml:space="preserve"> </t>
        </is>
      </c>
    </row>
    <row r="20">
      <c r="A20" s="4" t="inlineStr">
        <is>
          <t>Common stock closing price</t>
        </is>
      </c>
      <c r="B20" s="8" t="n">
        <v>1.85</v>
      </c>
      <c r="C20" s="4" t="inlineStr">
        <is>
          <t xml:space="preserve"> </t>
        </is>
      </c>
    </row>
    <row r="21">
      <c r="A21" s="4" t="inlineStr">
        <is>
          <t>Stock Options And Restricted Stock Awards</t>
        </is>
      </c>
      <c r="B21" s="4" t="inlineStr">
        <is>
          <t xml:space="preserve"> </t>
        </is>
      </c>
      <c r="C21" s="4" t="inlineStr">
        <is>
          <t xml:space="preserve"> </t>
        </is>
      </c>
    </row>
    <row r="22">
      <c r="A22" s="4" t="inlineStr">
        <is>
          <t>Unrecognized compensation cost related to unvested options</t>
        </is>
      </c>
      <c r="B22" s="5" t="n">
        <v>2.6</v>
      </c>
      <c r="C22" s="4" t="inlineStr">
        <is>
          <t xml:space="preserve"> </t>
        </is>
      </c>
    </row>
    <row r="23">
      <c r="A23" s="4" t="inlineStr">
        <is>
          <t>Weighted-average remaining period for recognition of compensation costs related to unvested options</t>
        </is>
      </c>
      <c r="B23" s="4" t="inlineStr">
        <is>
          <t>1 year 10 months 24 days</t>
        </is>
      </c>
      <c r="C23" s="4" t="inlineStr">
        <is>
          <t xml:space="preserve"> </t>
        </is>
      </c>
    </row>
    <row r="24">
      <c r="A24" s="4" t="inlineStr">
        <is>
          <t>Restricted stock awards | Minimum</t>
        </is>
      </c>
      <c r="B24" s="4" t="inlineStr">
        <is>
          <t xml:space="preserve"> </t>
        </is>
      </c>
      <c r="C24" s="4" t="inlineStr">
        <is>
          <t xml:space="preserve"> </t>
        </is>
      </c>
    </row>
    <row r="25">
      <c r="A25" s="4" t="inlineStr">
        <is>
          <t>Vesting period of share-based compensation award</t>
        </is>
      </c>
      <c r="B25" s="4" t="inlineStr">
        <is>
          <t>2 years</t>
        </is>
      </c>
      <c r="C25" s="4" t="inlineStr">
        <is>
          <t xml:space="preserve"> </t>
        </is>
      </c>
    </row>
    <row r="26">
      <c r="A26" s="4" t="inlineStr">
        <is>
          <t>Restricted stock awards | Maximum</t>
        </is>
      </c>
      <c r="B26" s="4" t="inlineStr">
        <is>
          <t xml:space="preserve"> </t>
        </is>
      </c>
      <c r="C26" s="4" t="inlineStr">
        <is>
          <t xml:space="preserve"> </t>
        </is>
      </c>
    </row>
    <row r="27">
      <c r="A27" s="4" t="inlineStr">
        <is>
          <t>Vesting period of share-based compensation award</t>
        </is>
      </c>
      <c r="B27" s="4" t="inlineStr">
        <is>
          <t>4 years</t>
        </is>
      </c>
      <c r="C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Summary of Stock Option Activity) (Details) - USD ($) $ / shares in Units, $ in Thousands</t>
        </is>
      </c>
      <c r="B1" s="2" t="inlineStr">
        <is>
          <t>12 Months Ended</t>
        </is>
      </c>
    </row>
    <row r="2">
      <c r="B2" s="2" t="inlineStr">
        <is>
          <t>Dec. 31, 2024</t>
        </is>
      </c>
      <c r="C2" s="2" t="inlineStr">
        <is>
          <t>Dec. 31, 2023</t>
        </is>
      </c>
    </row>
    <row r="3">
      <c r="A3" s="3" t="inlineStr">
        <is>
          <t>Equity Incentive Plans</t>
        </is>
      </c>
      <c r="B3" s="4" t="inlineStr">
        <is>
          <t xml:space="preserve"> </t>
        </is>
      </c>
      <c r="C3" s="4" t="inlineStr">
        <is>
          <t xml:space="preserve"> </t>
        </is>
      </c>
    </row>
    <row r="4">
      <c r="A4" s="4" t="inlineStr">
        <is>
          <t>Shares, Balance Beginning</t>
        </is>
      </c>
      <c r="B4" s="6" t="n">
        <v>3165216</v>
      </c>
      <c r="C4" s="4" t="inlineStr">
        <is>
          <t xml:space="preserve"> </t>
        </is>
      </c>
    </row>
    <row r="5">
      <c r="A5" s="4" t="inlineStr">
        <is>
          <t>Shares, Granted</t>
        </is>
      </c>
      <c r="B5" s="6" t="n">
        <v>1859054</v>
      </c>
      <c r="C5" s="4" t="inlineStr">
        <is>
          <t xml:space="preserve"> </t>
        </is>
      </c>
    </row>
    <row r="6">
      <c r="A6" s="4" t="inlineStr">
        <is>
          <t>Shares, Exercised</t>
        </is>
      </c>
      <c r="B6" s="6" t="n">
        <v>-37282</v>
      </c>
      <c r="C6" s="4" t="inlineStr">
        <is>
          <t xml:space="preserve"> </t>
        </is>
      </c>
    </row>
    <row r="7">
      <c r="A7" s="4" t="inlineStr">
        <is>
          <t>Shares, Forfeited/Cancelled/Expired</t>
        </is>
      </c>
      <c r="B7" s="6" t="n">
        <v>-1231023</v>
      </c>
      <c r="C7" s="4" t="inlineStr">
        <is>
          <t xml:space="preserve"> </t>
        </is>
      </c>
    </row>
    <row r="8">
      <c r="A8" s="4" t="inlineStr">
        <is>
          <t>Shares, Balance Ending</t>
        </is>
      </c>
      <c r="B8" s="6" t="n">
        <v>3755965</v>
      </c>
      <c r="C8" s="6" t="n">
        <v>3165216</v>
      </c>
    </row>
    <row r="9">
      <c r="A9" s="4" t="inlineStr">
        <is>
          <t>Vested and expected to vest at December 31, 2024</t>
        </is>
      </c>
      <c r="B9" s="6" t="n">
        <v>3755965</v>
      </c>
      <c r="C9" s="4" t="inlineStr">
        <is>
          <t xml:space="preserve"> </t>
        </is>
      </c>
    </row>
    <row r="10">
      <c r="A10" s="4" t="inlineStr">
        <is>
          <t>Exercisable at December 31, 2024</t>
        </is>
      </c>
      <c r="B10" s="6" t="n">
        <v>2059396</v>
      </c>
      <c r="C10" s="4" t="inlineStr">
        <is>
          <t xml:space="preserve"> </t>
        </is>
      </c>
    </row>
    <row r="11">
      <c r="A11" s="4" t="inlineStr">
        <is>
          <t>Weighted Average Exercise Price, Outstanding Beginning</t>
        </is>
      </c>
      <c r="B11" s="8" t="n">
        <v>5.04</v>
      </c>
      <c r="C11" s="4" t="inlineStr">
        <is>
          <t xml:space="preserve"> </t>
        </is>
      </c>
    </row>
    <row r="12">
      <c r="A12" s="4" t="inlineStr">
        <is>
          <t>Weighted Average Exercise Price, Granted</t>
        </is>
      </c>
      <c r="B12" s="11" t="n">
        <v>3.34</v>
      </c>
      <c r="C12" s="4" t="inlineStr">
        <is>
          <t xml:space="preserve"> </t>
        </is>
      </c>
    </row>
    <row r="13">
      <c r="A13" s="4" t="inlineStr">
        <is>
          <t>Weighted Average Exercise Price, Exercised</t>
        </is>
      </c>
      <c r="B13" s="11" t="n">
        <v>3.38</v>
      </c>
      <c r="C13" s="4" t="inlineStr">
        <is>
          <t xml:space="preserve"> </t>
        </is>
      </c>
    </row>
    <row r="14">
      <c r="A14" s="4" t="inlineStr">
        <is>
          <t>Weighted Average Exercise Price, Forfeited/Cancelled/Expired</t>
        </is>
      </c>
      <c r="B14" s="11" t="n">
        <v>6.48</v>
      </c>
      <c r="C14" s="4" t="inlineStr">
        <is>
          <t xml:space="preserve"> </t>
        </is>
      </c>
    </row>
    <row r="15">
      <c r="A15" s="4" t="inlineStr">
        <is>
          <t>Weighted Average Exercise Price, Outstanding Ending</t>
        </is>
      </c>
      <c r="B15" s="11" t="n">
        <v>3.74</v>
      </c>
      <c r="C15" s="8" t="n">
        <v>5.04</v>
      </c>
    </row>
    <row r="16">
      <c r="A16" s="4" t="inlineStr">
        <is>
          <t>Weighted Average Exercise Price, Vested and expected to vest at December 31, 2024</t>
        </is>
      </c>
      <c r="B16" s="11" t="n">
        <v>3.74</v>
      </c>
      <c r="C16" s="4" t="inlineStr">
        <is>
          <t xml:space="preserve"> </t>
        </is>
      </c>
    </row>
    <row r="17">
      <c r="A17" s="4" t="inlineStr">
        <is>
          <t>Weighted Average Exercise Price, Exercisable at December 31, 2024</t>
        </is>
      </c>
      <c r="B17" s="8" t="n">
        <v>4.04</v>
      </c>
      <c r="C17" s="4" t="inlineStr">
        <is>
          <t xml:space="preserve"> </t>
        </is>
      </c>
    </row>
    <row r="18">
      <c r="A18" s="4" t="inlineStr">
        <is>
          <t>Weighted Average Remaining Contractual Term (Years), Outstanding</t>
        </is>
      </c>
      <c r="B18" s="4" t="inlineStr">
        <is>
          <t>7 years 6 months</t>
        </is>
      </c>
      <c r="C18" s="4" t="inlineStr">
        <is>
          <t>5 years 10 months 24 days</t>
        </is>
      </c>
    </row>
    <row r="19">
      <c r="A19" s="4" t="inlineStr">
        <is>
          <t>Weighted Average Remaining Contractual Term (Years), Vested and expected to vest at December 31, 2024</t>
        </is>
      </c>
      <c r="B19" s="4" t="inlineStr">
        <is>
          <t>7 years 6 months</t>
        </is>
      </c>
      <c r="C19" s="4" t="inlineStr">
        <is>
          <t xml:space="preserve"> </t>
        </is>
      </c>
    </row>
    <row r="20">
      <c r="A20" s="4" t="inlineStr">
        <is>
          <t>Weighted Average Remaining Contractual Term (Years), Exercisable at December 31, 2024</t>
        </is>
      </c>
      <c r="B20" s="4" t="inlineStr">
        <is>
          <t>6 years 4 months 24 days</t>
        </is>
      </c>
      <c r="C20" s="4" t="inlineStr">
        <is>
          <t xml:space="preserve"> </t>
        </is>
      </c>
    </row>
    <row r="21">
      <c r="A21" s="4" t="inlineStr">
        <is>
          <t>Aggregate Intrinsic Value, Outstanding Beginning</t>
        </is>
      </c>
      <c r="B21" s="7" t="n">
        <v>429</v>
      </c>
      <c r="C21" s="4" t="inlineStr">
        <is>
          <t xml:space="preserve"> </t>
        </is>
      </c>
    </row>
    <row r="22">
      <c r="A22" s="4" t="inlineStr">
        <is>
          <t>Aggregate Intrinsic Value, Exercised</t>
        </is>
      </c>
      <c r="B22" s="6" t="n">
        <v>24</v>
      </c>
      <c r="C22" s="4" t="inlineStr">
        <is>
          <t xml:space="preserve"> </t>
        </is>
      </c>
    </row>
    <row r="23">
      <c r="A23" s="4" t="inlineStr">
        <is>
          <t>Aggregate Intrinsic Value, Forfeited/Cancelled/Expired</t>
        </is>
      </c>
      <c r="B23" s="6" t="n">
        <v>4</v>
      </c>
      <c r="C23" s="4" t="inlineStr">
        <is>
          <t xml:space="preserve"> </t>
        </is>
      </c>
    </row>
    <row r="24">
      <c r="A24" s="4" t="inlineStr">
        <is>
          <t>Aggregate Intrinsic Value, Outstanding Ending</t>
        </is>
      </c>
      <c r="B24" s="6" t="n">
        <v>4</v>
      </c>
      <c r="C24" s="7" t="n">
        <v>429</v>
      </c>
    </row>
    <row r="25">
      <c r="A25" s="4" t="inlineStr">
        <is>
          <t>Aggregate Intrinsic Value, Vested and expected to vest at December 31, 2024</t>
        </is>
      </c>
      <c r="B25" s="6" t="n">
        <v>4</v>
      </c>
      <c r="C25" s="4" t="inlineStr">
        <is>
          <t xml:space="preserve"> </t>
        </is>
      </c>
    </row>
    <row r="26">
      <c r="A26" s="4" t="inlineStr">
        <is>
          <t>Aggregate Intrinsic Value, Exercisable at December 31, 2024</t>
        </is>
      </c>
      <c r="B26" s="7" t="n">
        <v>2</v>
      </c>
      <c r="C2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Restricted stock award and restricted stock unit award activity) (Details) - Restricted stock awards - C3J Stock Plan 2016</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200000</v>
      </c>
    </row>
    <row r="5">
      <c r="A5" s="4" t="inlineStr">
        <is>
          <t>Granted (in shares) | shares</t>
        </is>
      </c>
      <c r="B5" s="6" t="n">
        <v>90000</v>
      </c>
    </row>
    <row r="6">
      <c r="A6" s="4" t="inlineStr">
        <is>
          <t>Vested (in shares) | shares</t>
        </is>
      </c>
      <c r="B6" s="6" t="n">
        <v>-50000</v>
      </c>
    </row>
    <row r="7">
      <c r="A7" s="4" t="inlineStr">
        <is>
          <t>Cancelled (in shares) | shares</t>
        </is>
      </c>
      <c r="B7" s="6" t="n">
        <v>-20000</v>
      </c>
    </row>
    <row r="8">
      <c r="A8" s="4" t="inlineStr">
        <is>
          <t>Outstanding at end of period (in shares) | shares</t>
        </is>
      </c>
      <c r="B8" s="6" t="n">
        <v>220000</v>
      </c>
    </row>
    <row r="9">
      <c r="A9" s="3" t="inlineStr">
        <is>
          <t>Weighted Avg Grant Date Fair Value</t>
        </is>
      </c>
      <c r="B9" s="4" t="inlineStr">
        <is>
          <t xml:space="preserve"> </t>
        </is>
      </c>
    </row>
    <row r="10">
      <c r="A10" s="4" t="inlineStr">
        <is>
          <t>Outstanding at beginning of period (in dollars per share) | $ / shares</t>
        </is>
      </c>
      <c r="B10" s="8" t="n">
        <v>2.39</v>
      </c>
    </row>
    <row r="11">
      <c r="A11" s="4" t="inlineStr">
        <is>
          <t>Granted (in dollars per share) | $ / shares</t>
        </is>
      </c>
      <c r="B11" s="11" t="n">
        <v>3.38</v>
      </c>
    </row>
    <row r="12">
      <c r="A12" s="4" t="inlineStr">
        <is>
          <t>Vested (in dollars per shares) | $ / shares</t>
        </is>
      </c>
      <c r="B12" s="11" t="n">
        <v>2.39</v>
      </c>
    </row>
    <row r="13">
      <c r="A13" s="4" t="inlineStr">
        <is>
          <t>Cancelled (in dollars per share) | $ / shares</t>
        </is>
      </c>
      <c r="B13" s="11" t="n">
        <v>3.38</v>
      </c>
    </row>
    <row r="14">
      <c r="A14" s="4" t="inlineStr">
        <is>
          <t>Outstanding at end of period (in dollars per share) | $ / shares</t>
        </is>
      </c>
      <c r="B14" s="8" t="n">
        <v>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ssumptions Used in the Black-Scholes Model) (Details) - Common Stock Options</t>
        </is>
      </c>
      <c r="B1" s="2" t="inlineStr">
        <is>
          <t>12 Months Ended</t>
        </is>
      </c>
    </row>
    <row r="2">
      <c r="B2" s="2" t="inlineStr">
        <is>
          <t>Dec. 31, 2024 Y</t>
        </is>
      </c>
      <c r="C2" s="2" t="inlineStr">
        <is>
          <t>Dec. 31, 2023 Y</t>
        </is>
      </c>
    </row>
    <row r="3">
      <c r="A3" s="4" t="inlineStr">
        <is>
          <t>Expected dividend yield</t>
        </is>
      </c>
      <c r="B3" s="4" t="inlineStr">
        <is>
          <t xml:space="preserve"> </t>
        </is>
      </c>
      <c r="C3" s="4" t="inlineStr">
        <is>
          <t xml:space="preserve"> </t>
        </is>
      </c>
    </row>
    <row r="4">
      <c r="A4" s="4" t="inlineStr">
        <is>
          <t>Fair value input, equity securities</t>
        </is>
      </c>
      <c r="B4" s="6" t="n">
        <v>0</v>
      </c>
      <c r="C4" s="6" t="n">
        <v>0</v>
      </c>
    </row>
    <row r="5">
      <c r="A5" s="4" t="inlineStr">
        <is>
          <t>Minimum | Risk-free interest rate</t>
        </is>
      </c>
      <c r="B5" s="4" t="inlineStr">
        <is>
          <t xml:space="preserve"> </t>
        </is>
      </c>
      <c r="C5" s="4" t="inlineStr">
        <is>
          <t xml:space="preserve"> </t>
        </is>
      </c>
    </row>
    <row r="6">
      <c r="A6" s="4" t="inlineStr">
        <is>
          <t>Fair value input, equity securities</t>
        </is>
      </c>
      <c r="B6" s="12" t="n">
        <v>0.0354</v>
      </c>
      <c r="C6" s="12" t="n">
        <v>0.0354</v>
      </c>
    </row>
    <row r="7">
      <c r="A7" s="4" t="inlineStr">
        <is>
          <t>Minimum | Expected volatility</t>
        </is>
      </c>
      <c r="B7" s="4" t="inlineStr">
        <is>
          <t xml:space="preserve"> </t>
        </is>
      </c>
      <c r="C7" s="4" t="inlineStr">
        <is>
          <t xml:space="preserve"> </t>
        </is>
      </c>
    </row>
    <row r="8">
      <c r="A8" s="4" t="inlineStr">
        <is>
          <t>Fair value input, equity securities</t>
        </is>
      </c>
      <c r="B8" s="14" t="n">
        <v>0.894</v>
      </c>
      <c r="C8" s="14" t="n">
        <v>0.754</v>
      </c>
    </row>
    <row r="9">
      <c r="A9" s="4" t="inlineStr">
        <is>
          <t>Minimum | Expected term (in years)</t>
        </is>
      </c>
      <c r="B9" s="4" t="inlineStr">
        <is>
          <t xml:space="preserve"> </t>
        </is>
      </c>
      <c r="C9" s="4" t="inlineStr">
        <is>
          <t xml:space="preserve"> </t>
        </is>
      </c>
    </row>
    <row r="10">
      <c r="A10" s="4" t="inlineStr">
        <is>
          <t>Fair value input, equity securities</t>
        </is>
      </c>
      <c r="B10" s="13" t="n">
        <v>5.1</v>
      </c>
      <c r="C10" s="13" t="n">
        <v>0.1</v>
      </c>
    </row>
    <row r="11">
      <c r="A11" s="4" t="inlineStr">
        <is>
          <t>Maximum | Risk-free interest rate</t>
        </is>
      </c>
      <c r="B11" s="4" t="inlineStr">
        <is>
          <t xml:space="preserve"> </t>
        </is>
      </c>
      <c r="C11" s="4" t="inlineStr">
        <is>
          <t xml:space="preserve"> </t>
        </is>
      </c>
    </row>
    <row r="12">
      <c r="A12" s="4" t="inlineStr">
        <is>
          <t>Fair value input, equity securities</t>
        </is>
      </c>
      <c r="B12" s="12" t="n">
        <v>0.0425</v>
      </c>
      <c r="C12" s="12" t="n">
        <v>0.0554</v>
      </c>
    </row>
    <row r="13">
      <c r="A13" s="4" t="inlineStr">
        <is>
          <t>Maximum | Expected volatility</t>
        </is>
      </c>
      <c r="B13" s="4" t="inlineStr">
        <is>
          <t xml:space="preserve"> </t>
        </is>
      </c>
      <c r="C13" s="4" t="inlineStr">
        <is>
          <t xml:space="preserve"> </t>
        </is>
      </c>
    </row>
    <row r="14">
      <c r="A14" s="4" t="inlineStr">
        <is>
          <t>Fair value input, equity securities</t>
        </is>
      </c>
      <c r="B14" s="14" t="n">
        <v>0.925</v>
      </c>
      <c r="C14" s="12" t="n">
        <v>1.1696</v>
      </c>
    </row>
    <row r="15">
      <c r="A15" s="4" t="inlineStr">
        <is>
          <t>Maximum | Expected term (in years)</t>
        </is>
      </c>
      <c r="B15" s="4" t="inlineStr">
        <is>
          <t xml:space="preserve"> </t>
        </is>
      </c>
      <c r="C15" s="4" t="inlineStr">
        <is>
          <t xml:space="preserve"> </t>
        </is>
      </c>
    </row>
    <row r="16">
      <c r="A16" s="4" t="inlineStr">
        <is>
          <t>Fair value input, equity securities</t>
        </is>
      </c>
      <c r="B16" s="6" t="n">
        <v>7</v>
      </c>
      <c r="C16" s="6" t="n">
        <v>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llocation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2893</v>
      </c>
      <c r="C4" s="7" t="n">
        <v>93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63</v>
      </c>
      <c r="C7" s="6" t="n">
        <v>101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2230</v>
      </c>
      <c r="C10" s="7" t="n">
        <v>-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8916</v>
      </c>
      <c r="C4" s="7" t="n">
        <v>-69045</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 expense</t>
        </is>
      </c>
      <c r="B6" s="6" t="n">
        <v>1325</v>
      </c>
      <c r="C6" s="6" t="n">
        <v>972</v>
      </c>
    </row>
    <row r="7">
      <c r="A7" s="4" t="inlineStr">
        <is>
          <t>Stock-based compensation expense</t>
        </is>
      </c>
      <c r="B7" s="6" t="n">
        <v>2893</v>
      </c>
      <c r="C7" s="6" t="n">
        <v>938</v>
      </c>
    </row>
    <row r="8">
      <c r="A8" s="4" t="inlineStr">
        <is>
          <t>Change in fair value of the Convertible Loan</t>
        </is>
      </c>
      <c r="B8" s="6" t="n">
        <v>-31399</v>
      </c>
      <c r="C8" s="6" t="n">
        <v>21845</v>
      </c>
    </row>
    <row r="9">
      <c r="A9" s="4" t="inlineStr">
        <is>
          <t>Non-cash interest expense</t>
        </is>
      </c>
      <c r="B9" s="6" t="n">
        <v>10758</v>
      </c>
      <c r="C9" s="6" t="n">
        <v>2573</v>
      </c>
    </row>
    <row r="10">
      <c r="A10" s="4" t="inlineStr">
        <is>
          <t>Non-cash interest income</t>
        </is>
      </c>
      <c r="B10" s="4" t="inlineStr">
        <is>
          <t xml:space="preserve"> </t>
        </is>
      </c>
      <c r="C10" s="6" t="n">
        <v>-22</v>
      </c>
    </row>
    <row r="11">
      <c r="A11" s="4" t="inlineStr">
        <is>
          <t>Gain (loss) on debt and Convertible Loan extinguishments</t>
        </is>
      </c>
      <c r="B11" s="6" t="n">
        <v>-2166</v>
      </c>
      <c r="C11" s="6" t="n">
        <v>3863</v>
      </c>
    </row>
    <row r="12">
      <c r="A12" s="4" t="inlineStr">
        <is>
          <t>Change in right-of-use asset</t>
        </is>
      </c>
      <c r="B12" s="6" t="n">
        <v>2053</v>
      </c>
      <c r="C12" s="6" t="n">
        <v>1018</v>
      </c>
    </row>
    <row r="13">
      <c r="A13" s="4" t="inlineStr">
        <is>
          <t>Loss from disposal of property and equipment</t>
        </is>
      </c>
      <c r="B13" s="4" t="inlineStr">
        <is>
          <t xml:space="preserve"> </t>
        </is>
      </c>
      <c r="C13" s="6" t="n">
        <v>81</v>
      </c>
    </row>
    <row r="14">
      <c r="A14" s="3" t="inlineStr">
        <is>
          <t>Changes in operating assets and liabilities:</t>
        </is>
      </c>
      <c r="B14" s="4" t="inlineStr">
        <is>
          <t xml:space="preserve"> </t>
        </is>
      </c>
      <c r="C14" s="4" t="inlineStr">
        <is>
          <t xml:space="preserve"> </t>
        </is>
      </c>
    </row>
    <row r="15">
      <c r="A15" s="4" t="inlineStr">
        <is>
          <t>Prepaid expenses and other assets</t>
        </is>
      </c>
      <c r="B15" s="6" t="n">
        <v>5106</v>
      </c>
      <c r="C15" s="6" t="n">
        <v>4826</v>
      </c>
    </row>
    <row r="16">
      <c r="A16" s="4" t="inlineStr">
        <is>
          <t>Accounts payable and accrued liabilities</t>
        </is>
      </c>
      <c r="B16" s="6" t="n">
        <v>-3755</v>
      </c>
      <c r="C16" s="6" t="n">
        <v>39</v>
      </c>
    </row>
    <row r="17">
      <c r="A17" s="4" t="inlineStr">
        <is>
          <t>Accrued compensation</t>
        </is>
      </c>
      <c r="B17" s="6" t="n">
        <v>1512</v>
      </c>
      <c r="C17" s="6" t="n">
        <v>-1060</v>
      </c>
    </row>
    <row r="18">
      <c r="A18" s="4" t="inlineStr">
        <is>
          <t>Operating lease liability</t>
        </is>
      </c>
      <c r="B18" s="6" t="n">
        <v>-4962</v>
      </c>
      <c r="C18" s="6" t="n">
        <v>-13451</v>
      </c>
    </row>
    <row r="19">
      <c r="A19" s="4" t="inlineStr">
        <is>
          <t>Net cash used in operating activities</t>
        </is>
      </c>
      <c r="B19" s="6" t="n">
        <v>-37551</v>
      </c>
      <c r="C19" s="6" t="n">
        <v>-47423</v>
      </c>
    </row>
    <row r="20">
      <c r="A20" s="3" t="inlineStr">
        <is>
          <t>Investing activities:</t>
        </is>
      </c>
      <c r="B20" s="4" t="inlineStr">
        <is>
          <t xml:space="preserve"> </t>
        </is>
      </c>
      <c r="C20" s="4" t="inlineStr">
        <is>
          <t xml:space="preserve"> </t>
        </is>
      </c>
    </row>
    <row r="21">
      <c r="A21" s="4" t="inlineStr">
        <is>
          <t>Purchases of property and equipment</t>
        </is>
      </c>
      <c r="B21" s="6" t="n">
        <v>-1879</v>
      </c>
      <c r="C21" s="6" t="n">
        <v>-8144</v>
      </c>
    </row>
    <row r="22">
      <c r="A22" s="4" t="inlineStr">
        <is>
          <t>Proceeds from sale of property and equipment</t>
        </is>
      </c>
      <c r="B22" s="4" t="inlineStr">
        <is>
          <t xml:space="preserve"> </t>
        </is>
      </c>
      <c r="C22" s="6" t="n">
        <v>10</v>
      </c>
    </row>
    <row r="23">
      <c r="A23" s="4" t="inlineStr">
        <is>
          <t>Net cash used in investing activities</t>
        </is>
      </c>
      <c r="B23" s="6" t="n">
        <v>-1879</v>
      </c>
      <c r="C23" s="6" t="n">
        <v>-8134</v>
      </c>
    </row>
    <row r="24">
      <c r="A24" s="3" t="inlineStr">
        <is>
          <t>Financing activities:</t>
        </is>
      </c>
      <c r="B24" s="4" t="inlineStr">
        <is>
          <t xml:space="preserve"> </t>
        </is>
      </c>
      <c r="C24" s="4" t="inlineStr">
        <is>
          <t xml:space="preserve"> </t>
        </is>
      </c>
    </row>
    <row r="25">
      <c r="A25" s="4" t="inlineStr">
        <is>
          <t>Proceeds from issuance of the Convertible Loan, net of issuance costs</t>
        </is>
      </c>
      <c r="B25" s="4" t="inlineStr">
        <is>
          <t xml:space="preserve"> </t>
        </is>
      </c>
      <c r="C25" s="6" t="n">
        <v>29101</v>
      </c>
    </row>
    <row r="26">
      <c r="A26" s="4" t="inlineStr">
        <is>
          <t>Proceeds from issuance of term debt, net of issuance costs</t>
        </is>
      </c>
      <c r="B26" s="6" t="n">
        <v>34889</v>
      </c>
      <c r="C26" s="6" t="n">
        <v>24925</v>
      </c>
    </row>
    <row r="27">
      <c r="A27" s="4" t="inlineStr">
        <is>
          <t>Payments for taxes related to net share settlement of equity awards</t>
        </is>
      </c>
      <c r="B27" s="6" t="n">
        <v>-61</v>
      </c>
      <c r="C27" s="6" t="n">
        <v>-43</v>
      </c>
    </row>
    <row r="28">
      <c r="A28" s="4" t="inlineStr">
        <is>
          <t>Proceeds from exercise of stock options</t>
        </is>
      </c>
      <c r="B28" s="6" t="n">
        <v>130</v>
      </c>
      <c r="C28" s="6" t="n">
        <v>5</v>
      </c>
    </row>
    <row r="29">
      <c r="A29" s="4" t="inlineStr">
        <is>
          <t>Net cash provided by financing activities</t>
        </is>
      </c>
      <c r="B29" s="6" t="n">
        <v>34958</v>
      </c>
      <c r="C29" s="6" t="n">
        <v>53988</v>
      </c>
    </row>
    <row r="30">
      <c r="A30" s="4" t="inlineStr">
        <is>
          <t>Net decrease in cash, cash equivalents and restricted cash</t>
        </is>
      </c>
      <c r="B30" s="6" t="n">
        <v>-4472</v>
      </c>
      <c r="C30" s="6" t="n">
        <v>-1569</v>
      </c>
    </row>
    <row r="31">
      <c r="A31" s="4" t="inlineStr">
        <is>
          <t>Cash, cash equivalents and restricted cash, beginning of period</t>
        </is>
      </c>
      <c r="B31" s="6" t="n">
        <v>19243</v>
      </c>
      <c r="C31" s="6" t="n">
        <v>20812</v>
      </c>
    </row>
    <row r="32">
      <c r="A32" s="4" t="inlineStr">
        <is>
          <t>Cash, cash equivalents and restricted cash, end of period</t>
        </is>
      </c>
      <c r="B32" s="6" t="n">
        <v>14771</v>
      </c>
      <c r="C32" s="6" t="n">
        <v>19243</v>
      </c>
    </row>
    <row r="33">
      <c r="A33" s="3" t="inlineStr">
        <is>
          <t>Supplemental disclosure of cash flow information:</t>
        </is>
      </c>
      <c r="B33" s="4" t="inlineStr">
        <is>
          <t xml:space="preserve"> </t>
        </is>
      </c>
      <c r="C33" s="4" t="inlineStr">
        <is>
          <t xml:space="preserve"> </t>
        </is>
      </c>
    </row>
    <row r="34">
      <c r="A34" s="4" t="inlineStr">
        <is>
          <t>Right-of-use asset obtained in exchange for operating lease liability</t>
        </is>
      </c>
      <c r="B34" s="6" t="n">
        <v>977</v>
      </c>
      <c r="C34" s="6" t="n">
        <v>2700</v>
      </c>
    </row>
    <row r="35">
      <c r="A35" s="4" t="inlineStr">
        <is>
          <t>Property and equipment included in accounts payable and accrued liabilities</t>
        </is>
      </c>
      <c r="B35" s="7" t="n">
        <v>89</v>
      </c>
      <c r="C35" s="7" t="n">
        <v>2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 - USD ($) $ in Millions</t>
        </is>
      </c>
      <c r="B1" s="2" t="inlineStr">
        <is>
          <t>12 Months Ended</t>
        </is>
      </c>
    </row>
    <row r="2">
      <c r="B2" s="2" t="inlineStr">
        <is>
          <t>Dec. 31, 2024</t>
        </is>
      </c>
      <c r="C2" s="2" t="inlineStr">
        <is>
          <t>Dec. 31, 2023</t>
        </is>
      </c>
    </row>
    <row r="3">
      <c r="A3" s="4" t="inlineStr">
        <is>
          <t>Operating Loss Carryforwards, Not Subject to Expiration</t>
        </is>
      </c>
      <c r="B3" s="5" t="n">
        <v>140.8</v>
      </c>
      <c r="C3" s="4" t="inlineStr">
        <is>
          <t xml:space="preserve"> </t>
        </is>
      </c>
    </row>
    <row r="4">
      <c r="A4" s="4" t="inlineStr">
        <is>
          <t>Valuation allowance</t>
        </is>
      </c>
      <c r="B4" s="13" t="n">
        <v>9.1</v>
      </c>
      <c r="C4" s="4" t="inlineStr">
        <is>
          <t xml:space="preserve"> </t>
        </is>
      </c>
    </row>
    <row r="5">
      <c r="A5" s="4" t="inlineStr">
        <is>
          <t>Unrecognized tax benefits</t>
        </is>
      </c>
      <c r="B5" s="6" t="n">
        <v>0</v>
      </c>
      <c r="C5" s="7" t="n">
        <v>0</v>
      </c>
    </row>
    <row r="6">
      <c r="A6" s="4" t="inlineStr">
        <is>
          <t>Accrued interest or penalties</t>
        </is>
      </c>
      <c r="B6" s="6" t="n">
        <v>0</v>
      </c>
      <c r="C6" s="7" t="n">
        <v>0</v>
      </c>
    </row>
    <row r="7">
      <c r="A7" s="4" t="inlineStr">
        <is>
          <t>Domestic Tax Jurisdiction</t>
        </is>
      </c>
      <c r="B7" s="4" t="inlineStr">
        <is>
          <t xml:space="preserve"> </t>
        </is>
      </c>
      <c r="C7" s="4" t="inlineStr">
        <is>
          <t xml:space="preserve"> </t>
        </is>
      </c>
    </row>
    <row r="8">
      <c r="A8" s="4" t="inlineStr">
        <is>
          <t>Operating Loss Carryforwards</t>
        </is>
      </c>
      <c r="B8" s="13" t="n">
        <v>195.3</v>
      </c>
      <c r="C8" s="4" t="inlineStr">
        <is>
          <t xml:space="preserve"> </t>
        </is>
      </c>
    </row>
    <row r="9">
      <c r="A9" s="4" t="inlineStr">
        <is>
          <t>State Tax Jurisdiction</t>
        </is>
      </c>
      <c r="B9" s="4" t="inlineStr">
        <is>
          <t xml:space="preserve"> </t>
        </is>
      </c>
      <c r="C9" s="4" t="inlineStr">
        <is>
          <t xml:space="preserve"> </t>
        </is>
      </c>
    </row>
    <row r="10">
      <c r="A10" s="4" t="inlineStr">
        <is>
          <t>Operating Loss Carryforwards</t>
        </is>
      </c>
      <c r="B10" s="13" t="n">
        <v>139.2</v>
      </c>
      <c r="C10" s="4" t="inlineStr">
        <is>
          <t xml:space="preserve"> </t>
        </is>
      </c>
    </row>
    <row r="11">
      <c r="A11" s="4" t="inlineStr">
        <is>
          <t>Foreign Tax Jurisdiction</t>
        </is>
      </c>
      <c r="B11" s="4" t="inlineStr">
        <is>
          <t xml:space="preserve"> </t>
        </is>
      </c>
      <c r="C11" s="4" t="inlineStr">
        <is>
          <t xml:space="preserve"> </t>
        </is>
      </c>
    </row>
    <row r="12">
      <c r="A12" s="4" t="inlineStr">
        <is>
          <t>Operating Loss Carryforwards</t>
        </is>
      </c>
      <c r="B12" s="7" t="n">
        <v>12</v>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Income from Continuing Operation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7" t="n">
        <v>-18020</v>
      </c>
      <c r="C4" s="7" t="n">
        <v>-68182</v>
      </c>
    </row>
    <row r="5">
      <c r="A5" s="4" t="inlineStr">
        <is>
          <t>Foreign</t>
        </is>
      </c>
      <c r="B5" s="6" t="n">
        <v>-896</v>
      </c>
      <c r="C5" s="6" t="n">
        <v>-863</v>
      </c>
    </row>
    <row r="6">
      <c r="A6" s="4" t="inlineStr">
        <is>
          <t>Total</t>
        </is>
      </c>
      <c r="B6" s="7" t="n">
        <v>-18916</v>
      </c>
      <c r="C6" s="7" t="n">
        <v>-690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3618</v>
      </c>
      <c r="C3" s="7" t="n">
        <v>46591</v>
      </c>
    </row>
    <row r="4">
      <c r="A4" s="4" t="inlineStr">
        <is>
          <t>Capitalized research and development</t>
        </is>
      </c>
      <c r="B4" s="6" t="n">
        <v>24045</v>
      </c>
      <c r="C4" s="6" t="n">
        <v>21431</v>
      </c>
    </row>
    <row r="5">
      <c r="A5" s="4" t="inlineStr">
        <is>
          <t>Stock-based compensation</t>
        </is>
      </c>
      <c r="B5" s="6" t="n">
        <v>1804</v>
      </c>
      <c r="C5" s="6" t="n">
        <v>2083</v>
      </c>
    </row>
    <row r="6">
      <c r="A6" s="4" t="inlineStr">
        <is>
          <t>Depreciation and amortization</t>
        </is>
      </c>
      <c r="B6" s="6" t="n">
        <v>762</v>
      </c>
      <c r="C6" s="6" t="n">
        <v>856</v>
      </c>
    </row>
    <row r="7">
      <c r="A7" s="4" t="inlineStr">
        <is>
          <t>Lease accounting</t>
        </is>
      </c>
      <c r="B7" s="6" t="n">
        <v>13505</v>
      </c>
      <c r="C7" s="6" t="n">
        <v>13899</v>
      </c>
    </row>
    <row r="8">
      <c r="A8" s="4" t="inlineStr">
        <is>
          <t>Interest expense carryforward</t>
        </is>
      </c>
      <c r="B8" s="6" t="n">
        <v>1292</v>
      </c>
      <c r="C8" s="4" t="inlineStr">
        <is>
          <t xml:space="preserve"> </t>
        </is>
      </c>
    </row>
    <row r="9">
      <c r="A9" s="4" t="inlineStr">
        <is>
          <t>Other</t>
        </is>
      </c>
      <c r="B9" s="6" t="n">
        <v>2086</v>
      </c>
      <c r="C9" s="6" t="n">
        <v>1907</v>
      </c>
    </row>
    <row r="10">
      <c r="A10" s="4" t="inlineStr">
        <is>
          <t>Total deferred tax assets before valuation allowance</t>
        </is>
      </c>
      <c r="B10" s="6" t="n">
        <v>97112</v>
      </c>
      <c r="C10" s="6" t="n">
        <v>86767</v>
      </c>
    </row>
    <row r="11">
      <c r="A11" s="4" t="inlineStr">
        <is>
          <t>Less: valuation allowance</t>
        </is>
      </c>
      <c r="B11" s="6" t="n">
        <v>-84217</v>
      </c>
      <c r="C11" s="6" t="n">
        <v>-75166</v>
      </c>
    </row>
    <row r="12">
      <c r="A12" s="4" t="inlineStr">
        <is>
          <t>Total deferred tax assets after valuation allowance</t>
        </is>
      </c>
      <c r="B12" s="6" t="n">
        <v>12895</v>
      </c>
      <c r="C12" s="6" t="n">
        <v>11601</v>
      </c>
    </row>
    <row r="13">
      <c r="A13" s="3" t="inlineStr">
        <is>
          <t>Deferred tax liabilities:</t>
        </is>
      </c>
      <c r="B13" s="4" t="inlineStr">
        <is>
          <t xml:space="preserve"> </t>
        </is>
      </c>
      <c r="C13" s="4" t="inlineStr">
        <is>
          <t xml:space="preserve"> </t>
        </is>
      </c>
    </row>
    <row r="14">
      <c r="A14" s="4" t="inlineStr">
        <is>
          <t>Right-of-use asset</t>
        </is>
      </c>
      <c r="B14" s="6" t="n">
        <v>-10763</v>
      </c>
      <c r="C14" s="6" t="n">
        <v>-11510</v>
      </c>
    </row>
    <row r="15">
      <c r="A15" s="4" t="inlineStr">
        <is>
          <t>In-process research and development</t>
        </is>
      </c>
      <c r="B15" s="6" t="n">
        <v>-3077</v>
      </c>
      <c r="C15" s="6" t="n">
        <v>-3077</v>
      </c>
    </row>
    <row r="16">
      <c r="A16" s="4" t="inlineStr">
        <is>
          <t>Debt basis differences</t>
        </is>
      </c>
      <c r="B16" s="6" t="n">
        <v>-1991</v>
      </c>
      <c r="C16" s="4" t="inlineStr">
        <is>
          <t xml:space="preserve"> </t>
        </is>
      </c>
    </row>
    <row r="17">
      <c r="A17" s="4" t="inlineStr">
        <is>
          <t>Other</t>
        </is>
      </c>
      <c r="B17" s="6" t="n">
        <v>-141</v>
      </c>
      <c r="C17" s="6" t="n">
        <v>-91</v>
      </c>
    </row>
    <row r="18">
      <c r="A18" s="4" t="inlineStr">
        <is>
          <t>Total deferred tax liabilities</t>
        </is>
      </c>
      <c r="B18" s="6" t="n">
        <v>-15972</v>
      </c>
      <c r="C18" s="6" t="n">
        <v>-14678</v>
      </c>
    </row>
    <row r="19">
      <c r="A19" s="4" t="inlineStr">
        <is>
          <t>Net deferred tax liability</t>
        </is>
      </c>
      <c r="B19" s="7" t="n">
        <v>-3077</v>
      </c>
      <c r="C19" s="7" t="n">
        <v>-3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income tax rate</t>
        </is>
      </c>
      <c r="B4" s="10" t="n">
        <v>0.21</v>
      </c>
      <c r="C4" s="10" t="n">
        <v>0.21</v>
      </c>
    </row>
    <row r="5">
      <c r="A5" s="3" t="inlineStr">
        <is>
          <t>Adjustments for tax effects of:</t>
        </is>
      </c>
      <c r="B5" s="4" t="inlineStr">
        <is>
          <t xml:space="preserve"> </t>
        </is>
      </c>
      <c r="C5" s="4" t="inlineStr">
        <is>
          <t xml:space="preserve"> </t>
        </is>
      </c>
    </row>
    <row r="6">
      <c r="A6" s="4" t="inlineStr">
        <is>
          <t>State income taxes, net of federal tax</t>
        </is>
      </c>
      <c r="B6" s="9" t="n">
        <v>0.096</v>
      </c>
      <c r="C6" s="9" t="n">
        <v>0.029</v>
      </c>
    </row>
    <row r="7">
      <c r="A7" s="4" t="inlineStr">
        <is>
          <t>Stock-based compensation</t>
        </is>
      </c>
      <c r="B7" s="4" t="inlineStr">
        <is>
          <t>(3.70%)</t>
        </is>
      </c>
      <c r="C7" s="4" t="inlineStr">
        <is>
          <t>(1.60%)</t>
        </is>
      </c>
    </row>
    <row r="8">
      <c r="A8" s="4" t="inlineStr">
        <is>
          <t>Non-deductible debt items</t>
        </is>
      </c>
      <c r="B8" s="9" t="n">
        <v>0.253</v>
      </c>
      <c r="C8" s="4" t="inlineStr">
        <is>
          <t>(7.80%)</t>
        </is>
      </c>
    </row>
    <row r="9">
      <c r="A9" s="4" t="inlineStr">
        <is>
          <t>Change in valuation allowance</t>
        </is>
      </c>
      <c r="B9" s="4" t="inlineStr">
        <is>
          <t>(49.70%)</t>
        </is>
      </c>
      <c r="C9" s="4" t="inlineStr">
        <is>
          <t>(9.30%)</t>
        </is>
      </c>
    </row>
    <row r="10">
      <c r="A10" s="4" t="inlineStr">
        <is>
          <t>Change in rate</t>
        </is>
      </c>
      <c r="B10" s="9" t="n">
        <v>0.005</v>
      </c>
      <c r="C10" s="4" t="inlineStr">
        <is>
          <t>(3.30%)</t>
        </is>
      </c>
    </row>
    <row r="11">
      <c r="A11" s="4" t="inlineStr">
        <is>
          <t>Return to provision</t>
        </is>
      </c>
      <c r="B11" s="4" t="inlineStr">
        <is>
          <t>(1.60%)</t>
        </is>
      </c>
      <c r="C11" s="4" t="inlineStr">
        <is>
          <t>(0.70%)</t>
        </is>
      </c>
    </row>
    <row r="12">
      <c r="A12" s="4" t="inlineStr">
        <is>
          <t>Permanent differences and other</t>
        </is>
      </c>
      <c r="B12" s="4" t="inlineStr">
        <is>
          <t>(1.40%)</t>
        </is>
      </c>
      <c r="C12" s="4" t="inlineStr">
        <is>
          <t>(1.20%)</t>
        </is>
      </c>
    </row>
    <row r="13">
      <c r="A13" s="4" t="inlineStr">
        <is>
          <t>Effective income tax rate</t>
        </is>
      </c>
      <c r="B13" s="10" t="n">
        <v>0</v>
      </c>
      <c r="C13"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Oct. 28, 2021</t>
        </is>
      </c>
    </row>
    <row r="3">
      <c r="A3" s="4" t="inlineStr">
        <is>
          <t>Annual increase in rent percentage</t>
        </is>
      </c>
      <c r="B3" s="10" t="n">
        <v>0.03</v>
      </c>
      <c r="C3" s="4" t="inlineStr">
        <is>
          <t xml:space="preserve"> </t>
        </is>
      </c>
      <c r="D3" s="4" t="inlineStr">
        <is>
          <t xml:space="preserve"> </t>
        </is>
      </c>
    </row>
    <row r="4">
      <c r="A4" s="4" t="inlineStr">
        <is>
          <t>Standby letter of credit</t>
        </is>
      </c>
      <c r="B4" s="4" t="inlineStr">
        <is>
          <t xml:space="preserve"> </t>
        </is>
      </c>
      <c r="C4" s="4" t="inlineStr">
        <is>
          <t xml:space="preserve"> </t>
        </is>
      </c>
      <c r="D4" s="7" t="n">
        <v>5</v>
      </c>
    </row>
    <row r="5">
      <c r="A5" s="4" t="inlineStr">
        <is>
          <t>Lease term</t>
        </is>
      </c>
      <c r="B5" s="4" t="inlineStr">
        <is>
          <t xml:space="preserve"> </t>
        </is>
      </c>
      <c r="C5" s="4" t="inlineStr">
        <is>
          <t xml:space="preserve"> </t>
        </is>
      </c>
      <c r="D5" s="4" t="inlineStr">
        <is>
          <t>16 years</t>
        </is>
      </c>
    </row>
    <row r="6">
      <c r="A6" s="4" t="inlineStr">
        <is>
          <t>Base annual rent for 2024</t>
        </is>
      </c>
      <c r="B6" s="4" t="inlineStr">
        <is>
          <t xml:space="preserve"> </t>
        </is>
      </c>
      <c r="C6" s="4" t="inlineStr">
        <is>
          <t xml:space="preserve"> </t>
        </is>
      </c>
      <c r="D6" s="5" t="n">
        <v>0.3</v>
      </c>
    </row>
    <row r="7">
      <c r="A7" s="4" t="inlineStr">
        <is>
          <t>Allowance for tenant improvements</t>
        </is>
      </c>
      <c r="B7" s="4" t="inlineStr">
        <is>
          <t xml:space="preserve"> </t>
        </is>
      </c>
      <c r="C7" s="4" t="inlineStr">
        <is>
          <t xml:space="preserve"> </t>
        </is>
      </c>
      <c r="D7" s="5" t="n">
        <v>7.2</v>
      </c>
    </row>
    <row r="8">
      <c r="A8" s="4" t="inlineStr">
        <is>
          <t>Rent expense under operating leases</t>
        </is>
      </c>
      <c r="B8" s="5" t="n">
        <v>8.4</v>
      </c>
      <c r="C8" s="5" t="n">
        <v>7.4</v>
      </c>
      <c r="D8" s="4" t="inlineStr">
        <is>
          <t xml:space="preserve"> </t>
        </is>
      </c>
    </row>
    <row r="9">
      <c r="A9" s="4" t="inlineStr">
        <is>
          <t>Variable lease payment</t>
        </is>
      </c>
      <c r="B9" s="13" t="n">
        <v>1.7</v>
      </c>
      <c r="C9" s="7" t="n">
        <v>1</v>
      </c>
      <c r="D9" s="4" t="inlineStr">
        <is>
          <t xml:space="preserve"> </t>
        </is>
      </c>
    </row>
    <row r="10">
      <c r="A10" s="4" t="inlineStr">
        <is>
          <t>Minimum</t>
        </is>
      </c>
      <c r="B10" s="4" t="inlineStr">
        <is>
          <t xml:space="preserve"> </t>
        </is>
      </c>
      <c r="C10" s="4" t="inlineStr">
        <is>
          <t xml:space="preserve"> </t>
        </is>
      </c>
      <c r="D10" s="4" t="inlineStr">
        <is>
          <t xml:space="preserve"> </t>
        </is>
      </c>
    </row>
    <row r="11">
      <c r="A11" s="4" t="inlineStr">
        <is>
          <t>Annual base rent for operating lease</t>
        </is>
      </c>
      <c r="B11" s="13" t="n">
        <v>1.9</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4" t="inlineStr">
        <is>
          <t>Annual base rent for operating lease</t>
        </is>
      </c>
      <c r="B13" s="13" t="n">
        <v>2.5</v>
      </c>
      <c r="C13" s="4" t="inlineStr">
        <is>
          <t xml:space="preserve"> </t>
        </is>
      </c>
      <c r="D13" s="4" t="inlineStr">
        <is>
          <t xml:space="preserve"> </t>
        </is>
      </c>
    </row>
    <row r="14">
      <c r="A14" s="4" t="inlineStr">
        <is>
          <t>Cash</t>
        </is>
      </c>
      <c r="B14" s="4" t="inlineStr">
        <is>
          <t xml:space="preserve"> </t>
        </is>
      </c>
      <c r="C14" s="4" t="inlineStr">
        <is>
          <t xml:space="preserve"> </t>
        </is>
      </c>
      <c r="D14" s="4" t="inlineStr">
        <is>
          <t xml:space="preserve"> </t>
        </is>
      </c>
    </row>
    <row r="15">
      <c r="A15" s="4" t="inlineStr">
        <is>
          <t>Standby letter of credit</t>
        </is>
      </c>
      <c r="B15" s="5" t="n">
        <v>0.5</v>
      </c>
      <c r="C15" s="4" t="inlineStr">
        <is>
          <t xml:space="preserve"> </t>
        </is>
      </c>
      <c r="D15" s="4" t="inlineStr">
        <is>
          <t xml:space="preserve"> </t>
        </is>
      </c>
    </row>
    <row r="16">
      <c r="A16" s="4" t="inlineStr">
        <is>
          <t>Annual reduction of standby letter of credit</t>
        </is>
      </c>
      <c r="B16" s="10" t="n">
        <v>0.2</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7" t="n">
        <v>4716</v>
      </c>
      <c r="C3" s="4" t="inlineStr">
        <is>
          <t xml:space="preserve"> </t>
        </is>
      </c>
    </row>
    <row r="4">
      <c r="A4" s="4" t="inlineStr">
        <is>
          <t>2026</t>
        </is>
      </c>
      <c r="B4" s="6" t="n">
        <v>5293</v>
      </c>
      <c r="C4" s="4" t="inlineStr">
        <is>
          <t xml:space="preserve"> </t>
        </is>
      </c>
    </row>
    <row r="5">
      <c r="A5" s="4" t="inlineStr">
        <is>
          <t>2027</t>
        </is>
      </c>
      <c r="B5" s="6" t="n">
        <v>5452</v>
      </c>
      <c r="C5" s="4" t="inlineStr">
        <is>
          <t xml:space="preserve"> </t>
        </is>
      </c>
    </row>
    <row r="6">
      <c r="A6" s="4" t="inlineStr">
        <is>
          <t>2028</t>
        </is>
      </c>
      <c r="B6" s="6" t="n">
        <v>5616</v>
      </c>
      <c r="C6" s="4" t="inlineStr">
        <is>
          <t xml:space="preserve"> </t>
        </is>
      </c>
    </row>
    <row r="7">
      <c r="A7" s="4" t="inlineStr">
        <is>
          <t>2029</t>
        </is>
      </c>
      <c r="B7" s="6" t="n">
        <v>5784</v>
      </c>
      <c r="C7" s="4" t="inlineStr">
        <is>
          <t xml:space="preserve"> </t>
        </is>
      </c>
    </row>
    <row r="8">
      <c r="A8" s="4" t="inlineStr">
        <is>
          <t>Thereafter</t>
        </is>
      </c>
      <c r="B8" s="6" t="n">
        <v>37996</v>
      </c>
      <c r="C8" s="4" t="inlineStr">
        <is>
          <t xml:space="preserve"> </t>
        </is>
      </c>
    </row>
    <row r="9">
      <c r="A9" s="4" t="inlineStr">
        <is>
          <t>Total minimum lease payments</t>
        </is>
      </c>
      <c r="B9" s="6" t="n">
        <v>64857</v>
      </c>
      <c r="C9" s="4" t="inlineStr">
        <is>
          <t xml:space="preserve"> </t>
        </is>
      </c>
    </row>
    <row r="10">
      <c r="A10" s="4" t="inlineStr">
        <is>
          <t>Less: amount representing interest</t>
        </is>
      </c>
      <c r="B10" s="6" t="n">
        <v>-32732</v>
      </c>
      <c r="C10" s="4" t="inlineStr">
        <is>
          <t xml:space="preserve"> </t>
        </is>
      </c>
    </row>
    <row r="11">
      <c r="A11" s="4" t="inlineStr">
        <is>
          <t>Present value of operating lease obligations</t>
        </is>
      </c>
      <c r="B11" s="6" t="n">
        <v>32125</v>
      </c>
      <c r="C11" s="4" t="inlineStr">
        <is>
          <t xml:space="preserve"> </t>
        </is>
      </c>
    </row>
    <row r="12">
      <c r="A12" s="4" t="inlineStr">
        <is>
          <t>Less: current portion</t>
        </is>
      </c>
      <c r="B12" s="6" t="n">
        <v>-4431</v>
      </c>
      <c r="C12" s="7" t="n">
        <v>-9481</v>
      </c>
    </row>
    <row r="13">
      <c r="A13" s="4" t="inlineStr">
        <is>
          <t>Noncurrent operating lease obligations</t>
        </is>
      </c>
      <c r="B13" s="7" t="n">
        <v>27694</v>
      </c>
      <c r="C13" s="7" t="n">
        <v>28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Operating leases)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Operating cash flows from operating leases</t>
        </is>
      </c>
      <c r="B4" s="7" t="n">
        <v>9010</v>
      </c>
      <c r="C4" s="7" t="n">
        <v>18839</v>
      </c>
    </row>
    <row r="5">
      <c r="A5" s="4" t="inlineStr">
        <is>
          <t>Weighted-average remaining lease term, years</t>
        </is>
      </c>
      <c r="B5" s="4" t="inlineStr">
        <is>
          <t>11 years 8 months 26 days</t>
        </is>
      </c>
      <c r="C5" s="4" t="inlineStr">
        <is>
          <t>12 years 9 months 14 days</t>
        </is>
      </c>
    </row>
    <row r="6">
      <c r="A6" s="4" t="inlineStr">
        <is>
          <t>Weighted-average discount rate, %</t>
        </is>
      </c>
      <c r="B6" s="9" t="n">
        <v>0.139</v>
      </c>
      <c r="C6" s="9" t="n">
        <v>0.13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40" customWidth="1" min="6" max="6"/>
    <col width="40" customWidth="1" min="7" max="7"/>
    <col width="14" customWidth="1" min="8" max="8"/>
  </cols>
  <sheetData>
    <row r="1">
      <c r="A1" s="1" t="inlineStr">
        <is>
          <t>Grant and Awards (Narrative) (Details) - USD ($) $ in Millions</t>
        </is>
      </c>
      <c r="D1" s="2" t="inlineStr">
        <is>
          <t>1 Months Ended</t>
        </is>
      </c>
      <c r="F1" s="2" t="inlineStr">
        <is>
          <t>12 Months Ended</t>
        </is>
      </c>
    </row>
    <row r="2">
      <c r="B2" s="2" t="inlineStr">
        <is>
          <t>Sep. 29, 2022</t>
        </is>
      </c>
      <c r="C2" s="2" t="inlineStr">
        <is>
          <t>Mar. 13, 2020</t>
        </is>
      </c>
      <c r="D2" s="2" t="inlineStr">
        <is>
          <t>Jul. 31, 2024</t>
        </is>
      </c>
      <c r="E2" s="2" t="inlineStr">
        <is>
          <t>Apr. 30, 2020</t>
        </is>
      </c>
      <c r="F2" s="2" t="inlineStr">
        <is>
          <t>Dec. 31, 2024</t>
        </is>
      </c>
      <c r="G2" s="2" t="inlineStr">
        <is>
          <t>Dec. 31, 2023</t>
        </is>
      </c>
      <c r="H2" s="2" t="inlineStr">
        <is>
          <t>Jun. 15, 2020</t>
        </is>
      </c>
    </row>
    <row r="3">
      <c r="A3" s="4" t="inlineStr">
        <is>
          <t>MTEC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 from grants</t>
        </is>
      </c>
      <c r="B5" s="5" t="n">
        <v>16.3</v>
      </c>
      <c r="C5" s="4" t="inlineStr">
        <is>
          <t xml:space="preserve"> </t>
        </is>
      </c>
      <c r="D5" s="5" t="n">
        <v>21.6</v>
      </c>
      <c r="E5" s="4" t="inlineStr">
        <is>
          <t xml:space="preserve"> </t>
        </is>
      </c>
      <c r="F5" s="4" t="inlineStr">
        <is>
          <t xml:space="preserve"> </t>
        </is>
      </c>
      <c r="G5" s="4" t="inlineStr">
        <is>
          <t xml:space="preserve"> </t>
        </is>
      </c>
      <c r="H5" s="7" t="n">
        <v>15</v>
      </c>
    </row>
    <row r="6">
      <c r="A6" s="4" t="inlineStr">
        <is>
          <t>Increase in expected revenue from grants</t>
        </is>
      </c>
      <c r="B6" s="5" t="n">
        <v>1.3</v>
      </c>
      <c r="C6" s="4" t="inlineStr">
        <is>
          <t xml:space="preserve"> </t>
        </is>
      </c>
      <c r="D6" s="5" t="n">
        <v>5.3</v>
      </c>
      <c r="E6" s="4" t="inlineStr">
        <is>
          <t xml:space="preserve"> </t>
        </is>
      </c>
      <c r="F6" s="4" t="inlineStr">
        <is>
          <t xml:space="preserve"> </t>
        </is>
      </c>
      <c r="G6" s="4" t="inlineStr">
        <is>
          <t xml:space="preserve"> </t>
        </is>
      </c>
      <c r="H6" s="4" t="inlineStr">
        <is>
          <t xml:space="preserve"> </t>
        </is>
      </c>
    </row>
    <row r="7">
      <c r="A7" s="4" t="inlineStr">
        <is>
          <t>Government Assistance, Asset, Increase, Current, Statement of Financial Position [Extensible Enumeration]</t>
        </is>
      </c>
      <c r="B7" s="4" t="inlineStr">
        <is>
          <t xml:space="preserve"> </t>
        </is>
      </c>
      <c r="C7" s="4" t="inlineStr">
        <is>
          <t xml:space="preserve"> </t>
        </is>
      </c>
      <c r="D7" s="4" t="inlineStr">
        <is>
          <t>Other Assets, Current</t>
        </is>
      </c>
      <c r="E7" s="4" t="inlineStr">
        <is>
          <t xml:space="preserve"> </t>
        </is>
      </c>
      <c r="F7" s="4" t="inlineStr">
        <is>
          <t xml:space="preserve"> </t>
        </is>
      </c>
      <c r="G7" s="4" t="inlineStr">
        <is>
          <t xml:space="preserve"> </t>
        </is>
      </c>
      <c r="H7" s="4" t="inlineStr">
        <is>
          <t xml:space="preserve"> </t>
        </is>
      </c>
    </row>
    <row r="8">
      <c r="A8" s="4" t="inlineStr">
        <is>
          <t>Grant revenue from the MTEC Agreement</t>
        </is>
      </c>
      <c r="B8" s="4" t="inlineStr">
        <is>
          <t xml:space="preserve"> </t>
        </is>
      </c>
      <c r="C8" s="4" t="inlineStr">
        <is>
          <t xml:space="preserve"> </t>
        </is>
      </c>
      <c r="D8" s="4" t="inlineStr">
        <is>
          <t xml:space="preserve"> </t>
        </is>
      </c>
      <c r="E8" s="4" t="inlineStr">
        <is>
          <t xml:space="preserve"> </t>
        </is>
      </c>
      <c r="F8" s="5" t="n">
        <v>5.2</v>
      </c>
      <c r="G8" s="5" t="n">
        <v>4.5</v>
      </c>
      <c r="H8" s="4" t="inlineStr">
        <is>
          <t xml:space="preserve"> </t>
        </is>
      </c>
    </row>
    <row r="9">
      <c r="A9" s="4" t="inlineStr">
        <is>
          <t>Government Assistance, Income, Increase (Decreas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Revenue Not from Contract with Customer</t>
        </is>
      </c>
      <c r="G9" s="4" t="inlineStr">
        <is>
          <t>Revenue Not from Contract with Customer</t>
        </is>
      </c>
      <c r="H9" s="4" t="inlineStr">
        <is>
          <t xml:space="preserve"> </t>
        </is>
      </c>
    </row>
    <row r="10">
      <c r="A10" s="4" t="inlineStr">
        <is>
          <t>Grants receivable</t>
        </is>
      </c>
      <c r="B10" s="4" t="inlineStr">
        <is>
          <t xml:space="preserve"> </t>
        </is>
      </c>
      <c r="C10" s="4" t="inlineStr">
        <is>
          <t xml:space="preserve"> </t>
        </is>
      </c>
      <c r="D10" s="4" t="inlineStr">
        <is>
          <t xml:space="preserve"> </t>
        </is>
      </c>
      <c r="E10" s="4" t="inlineStr">
        <is>
          <t xml:space="preserve"> </t>
        </is>
      </c>
      <c r="F10" s="5" t="n">
        <v>0.7</v>
      </c>
      <c r="G10" s="5" t="n">
        <v>1.5</v>
      </c>
      <c r="H10" s="4" t="inlineStr">
        <is>
          <t xml:space="preserve"> </t>
        </is>
      </c>
    </row>
    <row r="11">
      <c r="A11" s="4" t="inlineStr">
        <is>
          <t>CFF Therapeutics Develop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vernment Assist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 revenue from the MTEC Agreement</t>
        </is>
      </c>
      <c r="B13" s="4" t="inlineStr">
        <is>
          <t xml:space="preserve"> </t>
        </is>
      </c>
      <c r="C13" s="4" t="inlineStr">
        <is>
          <t xml:space="preserve"> </t>
        </is>
      </c>
      <c r="D13" s="4" t="inlineStr">
        <is>
          <t xml:space="preserve"> </t>
        </is>
      </c>
      <c r="E13" s="4" t="inlineStr">
        <is>
          <t xml:space="preserve"> </t>
        </is>
      </c>
      <c r="F13" s="7" t="n">
        <v>0</v>
      </c>
      <c r="G13" s="5" t="n">
        <v>0.3</v>
      </c>
      <c r="H13" s="4" t="inlineStr">
        <is>
          <t xml:space="preserve"> </t>
        </is>
      </c>
    </row>
    <row r="14">
      <c r="A14" s="4" t="inlineStr">
        <is>
          <t>Proceeds from governments grants</t>
        </is>
      </c>
      <c r="B14" s="4" t="inlineStr">
        <is>
          <t xml:space="preserve"> </t>
        </is>
      </c>
      <c r="C14" s="4" t="inlineStr">
        <is>
          <t xml:space="preserve"> </t>
        </is>
      </c>
      <c r="D14" s="4" t="inlineStr">
        <is>
          <t xml:space="preserve"> </t>
        </is>
      </c>
      <c r="E14" s="7" t="n">
        <v>1</v>
      </c>
      <c r="F14" s="4" t="inlineStr">
        <is>
          <t xml:space="preserve"> </t>
        </is>
      </c>
      <c r="G14" s="4" t="inlineStr">
        <is>
          <t xml:space="preserve"> </t>
        </is>
      </c>
      <c r="H14" s="4" t="inlineStr">
        <is>
          <t xml:space="preserve"> </t>
        </is>
      </c>
    </row>
    <row r="15">
      <c r="A15" s="4" t="inlineStr">
        <is>
          <t>Award agreement interruption period</t>
        </is>
      </c>
      <c r="B15" s="4" t="inlineStr">
        <is>
          <t xml:space="preserve"> </t>
        </is>
      </c>
      <c r="C15" s="4" t="inlineStr">
        <is>
          <t>360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FF Therapeutics Development Award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vernment Assist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grants</t>
        </is>
      </c>
      <c r="B18" s="4" t="inlineStr">
        <is>
          <t xml:space="preserve"> </t>
        </is>
      </c>
      <c r="C18" s="7" t="n">
        <v>5</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D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irement Plan (Narrative) (Details) - USD ($) $ in Millions</t>
        </is>
      </c>
      <c r="B1" s="2" t="inlineStr">
        <is>
          <t>12 Months Ended</t>
        </is>
      </c>
    </row>
    <row r="2">
      <c r="B2" s="2" t="inlineStr">
        <is>
          <t>Dec. 31, 2024</t>
        </is>
      </c>
      <c r="C2" s="2" t="inlineStr">
        <is>
          <t>Dec. 31, 2023</t>
        </is>
      </c>
    </row>
    <row r="3">
      <c r="A3" s="3" t="inlineStr">
        <is>
          <t>Employee Retirement Plan</t>
        </is>
      </c>
      <c r="B3" s="4" t="inlineStr">
        <is>
          <t xml:space="preserve"> </t>
        </is>
      </c>
      <c r="C3" s="4" t="inlineStr">
        <is>
          <t xml:space="preserve"> </t>
        </is>
      </c>
    </row>
    <row r="4">
      <c r="A4" s="4" t="inlineStr">
        <is>
          <t>Employer contribution to 401(k) plan</t>
        </is>
      </c>
      <c r="B4" s="5" t="n">
        <v>0.2</v>
      </c>
      <c r="C4" s="5" t="n">
        <v>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Narrative)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Long-lived assets | $</t>
        </is>
      </c>
      <c r="B6" s="7" t="n">
        <v>13241</v>
      </c>
      <c r="C6" s="7" t="n">
        <v>12559</v>
      </c>
    </row>
    <row r="7">
      <c r="A7" s="4" t="inlineStr">
        <is>
          <t>Single Reportable Segment | United State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Long-lived assets | $</t>
        </is>
      </c>
      <c r="B9" s="7" t="n">
        <v>14000</v>
      </c>
      <c r="C9" s="4" t="inlineStr">
        <is>
          <t xml:space="preserve"> </t>
        </is>
      </c>
    </row>
    <row r="10">
      <c r="A10" s="4" t="inlineStr">
        <is>
          <t>Percentage of long-lived assets</t>
        </is>
      </c>
      <c r="B10" s="9" t="n">
        <v>0.993</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Reconciliation of cash, cash equivalents and restricted cash to the consolidated balance sheet:</t>
        </is>
      </c>
      <c r="B2" s="4" t="inlineStr">
        <is>
          <t xml:space="preserve"> </t>
        </is>
      </c>
      <c r="C2" s="4" t="inlineStr">
        <is>
          <t xml:space="preserve"> </t>
        </is>
      </c>
      <c r="D2" s="4" t="inlineStr">
        <is>
          <t xml:space="preserve"> </t>
        </is>
      </c>
    </row>
    <row r="3">
      <c r="A3" s="4" t="inlineStr">
        <is>
          <t>Cash and cash equivalents</t>
        </is>
      </c>
      <c r="B3" s="7" t="n">
        <v>9291</v>
      </c>
      <c r="C3" s="7" t="n">
        <v>13523</v>
      </c>
      <c r="D3" s="4" t="inlineStr">
        <is>
          <t xml:space="preserve"> </t>
        </is>
      </c>
    </row>
    <row r="4">
      <c r="A4" s="4" t="inlineStr">
        <is>
          <t>Restricted cash</t>
        </is>
      </c>
      <c r="B4" s="6" t="n">
        <v>5480</v>
      </c>
      <c r="C4" s="6" t="n">
        <v>5720</v>
      </c>
      <c r="D4" s="4" t="inlineStr">
        <is>
          <t xml:space="preserve"> </t>
        </is>
      </c>
    </row>
    <row r="5">
      <c r="A5" s="4" t="inlineStr">
        <is>
          <t>Cash, cash equivalents and restricted cash</t>
        </is>
      </c>
      <c r="B5" s="7" t="n">
        <v>14771</v>
      </c>
      <c r="C5" s="7" t="n">
        <v>19243</v>
      </c>
      <c r="D5" s="7" t="n">
        <v>208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Segment information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Grant revenue</t>
        </is>
      </c>
      <c r="B4" s="7" t="n">
        <v>5174</v>
      </c>
      <c r="C4" s="7" t="n">
        <v>4529</v>
      </c>
    </row>
    <row r="5">
      <c r="A5" s="4" t="inlineStr">
        <is>
          <t>Total research and development expenses</t>
        </is>
      </c>
      <c r="B5" s="6" t="n">
        <v>34426</v>
      </c>
      <c r="C5" s="6" t="n">
        <v>33770</v>
      </c>
    </row>
    <row r="6">
      <c r="A6" s="4" t="inlineStr">
        <is>
          <t>Total general and administrative expenses</t>
        </is>
      </c>
      <c r="B6" s="6" t="n">
        <v>13184</v>
      </c>
      <c r="C6" s="6" t="n">
        <v>11649</v>
      </c>
    </row>
    <row r="7">
      <c r="A7" s="4" t="inlineStr">
        <is>
          <t>Total operating expenses</t>
        </is>
      </c>
      <c r="B7" s="6" t="n">
        <v>47610</v>
      </c>
      <c r="C7" s="6" t="n">
        <v>45419</v>
      </c>
    </row>
    <row r="8">
      <c r="A8" s="4" t="inlineStr">
        <is>
          <t>Operating loss</t>
        </is>
      </c>
      <c r="B8" s="6" t="n">
        <v>-42436</v>
      </c>
      <c r="C8" s="6" t="n">
        <v>-40890</v>
      </c>
    </row>
    <row r="9">
      <c r="A9" s="4" t="inlineStr">
        <is>
          <t>Other income (expense), net</t>
        </is>
      </c>
      <c r="B9" s="6" t="n">
        <v>23520</v>
      </c>
      <c r="C9" s="6" t="n">
        <v>-28155</v>
      </c>
    </row>
    <row r="10">
      <c r="A10" s="4" t="inlineStr">
        <is>
          <t>Net loss</t>
        </is>
      </c>
      <c r="B10" s="6" t="n">
        <v>-18916</v>
      </c>
      <c r="C10" s="6" t="n">
        <v>-69045</v>
      </c>
    </row>
    <row r="11">
      <c r="A11" s="4" t="inlineStr">
        <is>
          <t>Single Reportable Segment</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Grant revenue</t>
        </is>
      </c>
      <c r="B13" s="6" t="n">
        <v>5174</v>
      </c>
      <c r="C13" s="6" t="n">
        <v>4529</v>
      </c>
    </row>
    <row r="14">
      <c r="A14" s="4" t="inlineStr">
        <is>
          <t>Expenses not allocated by projects</t>
        </is>
      </c>
      <c r="B14" s="6" t="n">
        <v>2408</v>
      </c>
      <c r="C14" s="6" t="n">
        <v>3042</v>
      </c>
    </row>
    <row r="15">
      <c r="A15" s="4" t="inlineStr">
        <is>
          <t>Total external research and development expenses</t>
        </is>
      </c>
      <c r="B15" s="6" t="n">
        <v>13696</v>
      </c>
      <c r="C15" s="6" t="n">
        <v>14647</v>
      </c>
    </row>
    <row r="16">
      <c r="A16" s="4" t="inlineStr">
        <is>
          <t>Research and development personnel expenses</t>
        </is>
      </c>
      <c r="B16" s="6" t="n">
        <v>10764</v>
      </c>
      <c r="C16" s="6" t="n">
        <v>9408</v>
      </c>
    </row>
    <row r="17">
      <c r="A17" s="4" t="inlineStr">
        <is>
          <t>Other research and development expenses</t>
        </is>
      </c>
      <c r="B17" s="6" t="n">
        <v>9966</v>
      </c>
      <c r="C17" s="6" t="n">
        <v>9715</v>
      </c>
    </row>
    <row r="18">
      <c r="A18" s="4" t="inlineStr">
        <is>
          <t>Total research and development expenses</t>
        </is>
      </c>
      <c r="B18" s="6" t="n">
        <v>34426</v>
      </c>
      <c r="C18" s="6" t="n">
        <v>33770</v>
      </c>
    </row>
    <row r="19">
      <c r="A19" s="4" t="inlineStr">
        <is>
          <t>General and administrative personnel expenses</t>
        </is>
      </c>
      <c r="B19" s="6" t="n">
        <v>4935</v>
      </c>
      <c r="C19" s="6" t="n">
        <v>2480</v>
      </c>
    </row>
    <row r="20">
      <c r="A20" s="4" t="inlineStr">
        <is>
          <t>Other general and administrative expenses</t>
        </is>
      </c>
      <c r="B20" s="6" t="n">
        <v>8249</v>
      </c>
      <c r="C20" s="6" t="n">
        <v>9169</v>
      </c>
    </row>
    <row r="21">
      <c r="A21" s="4" t="inlineStr">
        <is>
          <t>Total general and administrative expenses</t>
        </is>
      </c>
      <c r="B21" s="6" t="n">
        <v>13184</v>
      </c>
      <c r="C21" s="6" t="n">
        <v>11649</v>
      </c>
    </row>
    <row r="22">
      <c r="A22" s="4" t="inlineStr">
        <is>
          <t>Total operating expenses</t>
        </is>
      </c>
      <c r="B22" s="6" t="n">
        <v>47610</v>
      </c>
      <c r="C22" s="6" t="n">
        <v>45419</v>
      </c>
    </row>
    <row r="23">
      <c r="A23" s="4" t="inlineStr">
        <is>
          <t>Operating loss</t>
        </is>
      </c>
      <c r="B23" s="6" t="n">
        <v>-42436</v>
      </c>
      <c r="C23" s="6" t="n">
        <v>-40890</v>
      </c>
    </row>
    <row r="24">
      <c r="A24" s="4" t="inlineStr">
        <is>
          <t>Other income (expense), net</t>
        </is>
      </c>
      <c r="B24" s="6" t="n">
        <v>23520</v>
      </c>
      <c r="C24" s="6" t="n">
        <v>-28155</v>
      </c>
    </row>
    <row r="25">
      <c r="A25" s="4" t="inlineStr">
        <is>
          <t>Net loss</t>
        </is>
      </c>
      <c r="B25" s="6" t="n">
        <v>-18916</v>
      </c>
      <c r="C25" s="6" t="n">
        <v>-69045</v>
      </c>
    </row>
    <row r="26">
      <c r="A26" s="4" t="inlineStr">
        <is>
          <t>Single Reportable Segment | AP-PA02: Non-Cystic Fibrosis Bronchiectasis</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External research and development expenses</t>
        </is>
      </c>
      <c r="B28" s="6" t="n">
        <v>6840</v>
      </c>
      <c r="C28" s="6" t="n">
        <v>4922</v>
      </c>
    </row>
    <row r="29">
      <c r="A29" s="4" t="inlineStr">
        <is>
          <t>Single Reportable Segment | AP-PA02: Cystic Fibrosis</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External research and development expenses</t>
        </is>
      </c>
      <c r="B31" s="6" t="n">
        <v>236</v>
      </c>
      <c r="C31" s="6" t="n">
        <v>1692</v>
      </c>
    </row>
    <row r="32">
      <c r="A32" s="4" t="inlineStr">
        <is>
          <t>Single Reportable Segment | AP-SA02: Bacteremia</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External research and development expenses</t>
        </is>
      </c>
      <c r="B34" s="6" t="n">
        <v>4177</v>
      </c>
      <c r="C34" s="6" t="n">
        <v>4789</v>
      </c>
    </row>
    <row r="35">
      <c r="A35" s="4" t="inlineStr">
        <is>
          <t>Single Reportable Segment | AP-SA02Prosthetic Joint Infection</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External research and development expenses</t>
        </is>
      </c>
      <c r="B37" s="7" t="n">
        <v>35</v>
      </c>
      <c r="C37" s="7" t="n">
        <v>2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Narrative) (Details) - Innoviva Strategic Opportunities LLC - Secured term loan - USD ($) $ in Millions</t>
        </is>
      </c>
      <c r="B1" s="2" t="inlineStr">
        <is>
          <t>Mar. 12, 2025</t>
        </is>
      </c>
      <c r="C1" s="2" t="inlineStr">
        <is>
          <t>Dec. 31, 2023</t>
        </is>
      </c>
      <c r="D1" s="2" t="inlineStr">
        <is>
          <t>Jan. 10, 2023</t>
        </is>
      </c>
    </row>
    <row r="2">
      <c r="A2" s="4" t="inlineStr">
        <is>
          <t>Aggregate amount</t>
        </is>
      </c>
      <c r="B2" s="4" t="inlineStr">
        <is>
          <t xml:space="preserve"> </t>
        </is>
      </c>
      <c r="C2" s="4" t="inlineStr">
        <is>
          <t xml:space="preserve"> </t>
        </is>
      </c>
      <c r="D2" s="7" t="n">
        <v>30</v>
      </c>
    </row>
    <row r="3">
      <c r="A3" s="4" t="inlineStr">
        <is>
          <t>Interest rate (as a percent)</t>
        </is>
      </c>
      <c r="B3" s="4" t="inlineStr">
        <is>
          <t xml:space="preserve"> </t>
        </is>
      </c>
      <c r="C3" s="10" t="n">
        <v>0.08</v>
      </c>
      <c r="D3" s="10" t="n">
        <v>0.08</v>
      </c>
    </row>
    <row r="4">
      <c r="A4" s="4" t="inlineStr">
        <is>
          <t>Subsequent Events | 2025 Credit Agreement</t>
        </is>
      </c>
      <c r="B4" s="4" t="inlineStr">
        <is>
          <t xml:space="preserve"> </t>
        </is>
      </c>
      <c r="C4" s="4" t="inlineStr">
        <is>
          <t xml:space="preserve"> </t>
        </is>
      </c>
      <c r="D4" s="4" t="inlineStr">
        <is>
          <t xml:space="preserve"> </t>
        </is>
      </c>
    </row>
    <row r="5">
      <c r="A5" s="4" t="inlineStr">
        <is>
          <t>Aggregate amount</t>
        </is>
      </c>
      <c r="B5" s="7" t="n">
        <v>10</v>
      </c>
      <c r="C5" s="4" t="inlineStr">
        <is>
          <t xml:space="preserve"> </t>
        </is>
      </c>
      <c r="D5" s="4" t="inlineStr">
        <is>
          <t xml:space="preserve"> </t>
        </is>
      </c>
    </row>
    <row r="6">
      <c r="A6" s="4" t="inlineStr">
        <is>
          <t>Interest rate (as a percent)</t>
        </is>
      </c>
      <c r="B6" s="10" t="n">
        <v>0.14</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Armata Pharmaceuticals, Inc. (“Armata”) together with its subsidiaries (the “Company”), is a clinical-stage biotechnology company focused on Armata’s common stock, par value $0.01 per share (the “Common Stock”) is traded on the NYSE American exchange under the ticker symbol “ARMP”. The Company’s principal stockholder, Innoviva Strategic Opportunities LLC (“Innoviva SO”), a wholly owned subsidiary of Innoviva 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t>
        </is>
      </c>
      <c r="B3" s="4" t="inlineStr">
        <is>
          <t xml:space="preserve"> </t>
        </is>
      </c>
    </row>
    <row r="4">
      <c r="A4" s="4" t="inlineStr">
        <is>
          <t>Liquidity and Going Concern</t>
        </is>
      </c>
      <c r="B4" s="4" t="inlineStr">
        <is>
          <t>2. Liquidity and Going Concern The Company has incurred significant operating losses since inception and has primarily relied on equity, debt and grant financing to fund its operations. As of December 31, 2024, the Company had an accumulated deficit of $327.7 million. The Company expects to continue to incur substantial losses, and its transition to profitability will depend on the successful development, approval and commercialization of product candidates and on the achievement of sufficient revenues to support its cost structure. The Company may never achieve profitability, and unless and until then, the Company will need to continue to raise additional capital. The existing cash and cash equivalents of $9.3 million as of December 31, 2024 will not be sufficient to fund its operations for the next 12 months from the date of these consolidated financial statements. These circumstances raise substantial doubt about the Company’s ability to continue as a going concern. The Company has prepared its consolidated financial statements on a going concern basis, which assumes that the Company will realize its assets and satisfy its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Recent Financing: 2025 Credit Agreement ​ On March 12, 2025, the Company entered into a credit and security agreement (the “2025 Credit Agreement”) for a loan in an aggregate amount of $10.0 million (the “2025 Loan”) with The 2025 Loan bears interest at an annual rate of 14.0% and matures on March 12, 2026. Principal and accrued interest are payable at maturity. Repayment of the 2025 Loan is guaranteed by the Company’s domestic subsidiaries, and the loan is secured by substantially all of the assets of the Company and the subsidiary guarantors. ​ Concurrently with the execution of the 2025 Credit Agreement, the Company entered into amendments to (i) its existing convertible loan (the “Convertible Loan”) and secured credit and security agreement, dated January 10, 2023, with Innoviva (the “Convertible Credit Agreement”), (ii) its existing secured term loan facility (the “2023 Loan”) and credit and security agreement, dated July 10, 2023, with Innoviva (the “2023 Credit Agreement”) and (iii) its existing secured term loan facility (the “2024 Loan”) and credit and security agreement, dated March 4, 2024, with Innoviva (the “2024 Credit Agreement”), which, among other things, extended the maturity date of each loan to March 12, 2026. ​ 2024 Credit Agreement ​ On March 4, 2024, the Company entered into 2024 Credit Agreement for the 2024 Loan in an aggregate amount of $35.0 million. The 2024 Loan bears interest at an annual rate of 14.0% and was scheduled to mature on June 4, 2025. On March 12, 2025, the Company executed an amendment to the 2024 Credit Agreement which, among other things, extended the 2024 Loan maturity date to March 12, 2026. Principal and accrued interest are payable at maturity. Repayment of the 2024 Loan is guaranteed by the Company’s domestic subsidiaries, and the loan is secured by substantially all of the assets of the Company and the subsidiary guarantors . ​ The Company plans to raise additional capital through equity offerings, debt financings, or other capital sources, including potential collaborations, licenses and other similar arrangements. While the Company believes this plan to raise additional funds will alleviate the conditions that raise substantial doubt about the Company’s ability to continue as a going concern,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00:32:26Z</dcterms:created>
  <dcterms:modified xmlns:dcterms="http://purl.org/dc/terms/" xmlns:xsi="http://www.w3.org/2001/XMLSchema-instance" xsi:type="dcterms:W3CDTF">2025-03-21T00:32:28Z</dcterms:modified>
</cp:coreProperties>
</file>